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D6"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Convertible Note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Stockholders Equity" sheetId="17" state="visible" r:id="rId17"/>
    <sheet xmlns:r="http://schemas.openxmlformats.org/officeDocument/2006/relationships" name="Revenue Recognition" sheetId="18" state="visible" r:id="rId18"/>
    <sheet xmlns:r="http://schemas.openxmlformats.org/officeDocument/2006/relationships" name="Stock Incentive Plans" sheetId="19" state="visible" r:id="rId19"/>
    <sheet xmlns:r="http://schemas.openxmlformats.org/officeDocument/2006/relationships" name="401(k) Savings Plan" sheetId="20" state="visible" r:id="rId20"/>
    <sheet xmlns:r="http://schemas.openxmlformats.org/officeDocument/2006/relationships" name="Changes in Accumulated Other Co"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Quarterly Financial Informatio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Goodwill and Other Intangible29" sheetId="29" state="visible" r:id="rId29"/>
    <sheet xmlns:r="http://schemas.openxmlformats.org/officeDocument/2006/relationships" name="Accrued Expenses (Tables)" sheetId="30" state="visible" r:id="rId30"/>
    <sheet xmlns:r="http://schemas.openxmlformats.org/officeDocument/2006/relationships" name="Convertible Notes (Tables)" sheetId="31" state="visible" r:id="rId31"/>
    <sheet xmlns:r="http://schemas.openxmlformats.org/officeDocument/2006/relationships" name="Commitments and Contingencies (" sheetId="32" state="visible" r:id="rId32"/>
    <sheet xmlns:r="http://schemas.openxmlformats.org/officeDocument/2006/relationships" name="Redeemable Convertible Prefer33" sheetId="33" state="visible" r:id="rId33"/>
    <sheet xmlns:r="http://schemas.openxmlformats.org/officeDocument/2006/relationships" name="Stockholders Equity (Tables)" sheetId="34" state="visible" r:id="rId34"/>
    <sheet xmlns:r="http://schemas.openxmlformats.org/officeDocument/2006/relationships" name="Stock Incentive Plans (Tables)" sheetId="35" state="visible" r:id="rId35"/>
    <sheet xmlns:r="http://schemas.openxmlformats.org/officeDocument/2006/relationships" name="Income Taxes (Tables)" sheetId="36" state="visible" r:id="rId36"/>
    <sheet xmlns:r="http://schemas.openxmlformats.org/officeDocument/2006/relationships" name="Net loss Per Share Attributab37" sheetId="37" state="visible" r:id="rId37"/>
    <sheet xmlns:r="http://schemas.openxmlformats.org/officeDocument/2006/relationships" name="Quarterly Financial Informati38" sheetId="38" state="visible" r:id="rId38"/>
    <sheet xmlns:r="http://schemas.openxmlformats.org/officeDocument/2006/relationships" name="Organization and Operations (De"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Fair Value Measurements (Detail" sheetId="49" state="visible" r:id="rId49"/>
    <sheet xmlns:r="http://schemas.openxmlformats.org/officeDocument/2006/relationships" name="Property and Equipment, net (De"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Accrued Expenses (Details)" sheetId="53" state="visible" r:id="rId53"/>
    <sheet xmlns:r="http://schemas.openxmlformats.org/officeDocument/2006/relationships" name="Convertible Notes - Details and" sheetId="54" state="visible" r:id="rId54"/>
    <sheet xmlns:r="http://schemas.openxmlformats.org/officeDocument/2006/relationships" name="Convertible Notes - Assumptions"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Redeemable Convertible Prefer58" sheetId="58" state="visible" r:id="rId58"/>
    <sheet xmlns:r="http://schemas.openxmlformats.org/officeDocument/2006/relationships" name="Redeemable Convertible Prefer59" sheetId="59" state="visible" r:id="rId59"/>
    <sheet xmlns:r="http://schemas.openxmlformats.org/officeDocument/2006/relationships" name="Redeemable Convertible Prefer60" sheetId="60" state="visible" r:id="rId60"/>
    <sheet xmlns:r="http://schemas.openxmlformats.org/officeDocument/2006/relationships" name="Redeemable Convertible Prefer61" sheetId="61" state="visible" r:id="rId61"/>
    <sheet xmlns:r="http://schemas.openxmlformats.org/officeDocument/2006/relationships" name="Redeemable Convertible Prefer62" sheetId="62" state="visible" r:id="rId62"/>
    <sheet xmlns:r="http://schemas.openxmlformats.org/officeDocument/2006/relationships" name="Redeemable Convertible Prefer63" sheetId="63" state="visible" r:id="rId63"/>
    <sheet xmlns:r="http://schemas.openxmlformats.org/officeDocument/2006/relationships" name="Redeemable Convertible Prefer64" sheetId="64" state="visible" r:id="rId64"/>
    <sheet xmlns:r="http://schemas.openxmlformats.org/officeDocument/2006/relationships" name="Redeemable Convertible Prefer65" sheetId="65" state="visible" r:id="rId65"/>
    <sheet xmlns:r="http://schemas.openxmlformats.org/officeDocument/2006/relationships" name="Stockholders Equity - Common st" sheetId="66" state="visible" r:id="rId66"/>
    <sheet xmlns:r="http://schemas.openxmlformats.org/officeDocument/2006/relationships" name="Stockholders Equity - Additiona" sheetId="67" state="visible" r:id="rId67"/>
    <sheet xmlns:r="http://schemas.openxmlformats.org/officeDocument/2006/relationships" name="Stockholders Equity - Shares re" sheetId="68" state="visible" r:id="rId68"/>
    <sheet xmlns:r="http://schemas.openxmlformats.org/officeDocument/2006/relationships" name="Revenue Recognition (Details)" sheetId="69" state="visible" r:id="rId69"/>
    <sheet xmlns:r="http://schemas.openxmlformats.org/officeDocument/2006/relationships" name="Stock Incentive Plans - Incenti" sheetId="70" state="visible" r:id="rId70"/>
    <sheet xmlns:r="http://schemas.openxmlformats.org/officeDocument/2006/relationships" name="Stock Incentive Plans - Stock-b" sheetId="71" state="visible" r:id="rId71"/>
    <sheet xmlns:r="http://schemas.openxmlformats.org/officeDocument/2006/relationships" name="Stock Incentive Plans - Employe" sheetId="72" state="visible" r:id="rId72"/>
    <sheet xmlns:r="http://schemas.openxmlformats.org/officeDocument/2006/relationships" name="Stock Incentive Plans - Perform" sheetId="73" state="visible" r:id="rId73"/>
    <sheet xmlns:r="http://schemas.openxmlformats.org/officeDocument/2006/relationships" name="401(k) Savings Plan (Details)" sheetId="74" state="visible" r:id="rId74"/>
    <sheet xmlns:r="http://schemas.openxmlformats.org/officeDocument/2006/relationships" name="Changes in Accumulated Other 75" sheetId="75" state="visible" r:id="rId75"/>
    <sheet xmlns:r="http://schemas.openxmlformats.org/officeDocument/2006/relationships" name="Income Taxes - Foreign and dome" sheetId="76" state="visible" r:id="rId76"/>
    <sheet xmlns:r="http://schemas.openxmlformats.org/officeDocument/2006/relationships" name="Income Taxes - Operating loss c" sheetId="77" state="visible" r:id="rId77"/>
    <sheet xmlns:r="http://schemas.openxmlformats.org/officeDocument/2006/relationships" name="Income Taxes - Tax credit carry" sheetId="78" state="visible" r:id="rId78"/>
    <sheet xmlns:r="http://schemas.openxmlformats.org/officeDocument/2006/relationships" name="Income Taxes - Unrecognized tax" sheetId="79" state="visible" r:id="rId79"/>
    <sheet xmlns:r="http://schemas.openxmlformats.org/officeDocument/2006/relationships" name="Net loss Per Share Attributab80" sheetId="80" state="visible" r:id="rId80"/>
    <sheet xmlns:r="http://schemas.openxmlformats.org/officeDocument/2006/relationships" name="Net loss Per Share Attributab81" sheetId="81" state="visible" r:id="rId81"/>
    <sheet xmlns:r="http://schemas.openxmlformats.org/officeDocument/2006/relationships" name="Quarterly Financial Informati82" sheetId="82" state="visible" r:id="rId82"/>
    <sheet xmlns:r="http://schemas.openxmlformats.org/officeDocument/2006/relationships" name="Quarterly Financial Informati83" sheetId="83" state="visible" r:id="rId83"/>
  </sheets>
  <definedNames/>
  <calcPr calcId="124519" fullCalcOnLoad="1"/>
</workbook>
</file>

<file path=xl/sharedStrings.xml><?xml version="1.0" encoding="utf-8"?>
<sst xmlns="http://schemas.openxmlformats.org/spreadsheetml/2006/main" uniqueCount="748">
  <si>
    <t>Document and Entity Information - USD ($)</t>
  </si>
  <si>
    <t>12 Months Ended</t>
  </si>
  <si>
    <t>Dec. 31, 2016</t>
  </si>
  <si>
    <t>Mar. 03, 2017</t>
  </si>
  <si>
    <t>Jun. 30, 2016</t>
  </si>
  <si>
    <t>Document and Entity Information</t>
  </si>
  <si>
    <t>Entity Registrant Name</t>
  </si>
  <si>
    <t>Ra Pharmaceuticals, Inc.</t>
  </si>
  <si>
    <t>Entity Central Index Key</t>
  </si>
  <si>
    <t>Document Type</t>
  </si>
  <si>
    <t>10-K</t>
  </si>
  <si>
    <t>Document Period End Date</t>
  </si>
  <si>
    <t>Dec. 31,
		2016</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Prepaid expenses and other current assets</t>
  </si>
  <si>
    <t>Total current assets</t>
  </si>
  <si>
    <t>Property and equipment, net</t>
  </si>
  <si>
    <t>Intangible assets, net</t>
  </si>
  <si>
    <t>Goodwill</t>
  </si>
  <si>
    <t>Restricted cash</t>
  </si>
  <si>
    <t>Other non-current assets</t>
  </si>
  <si>
    <t>Total assets</t>
  </si>
  <si>
    <t>Current liabilities:</t>
  </si>
  <si>
    <t>Accounts payable</t>
  </si>
  <si>
    <t>Accrued expenses</t>
  </si>
  <si>
    <t>Deferred rent</t>
  </si>
  <si>
    <t>Deferred revenue</t>
  </si>
  <si>
    <t>Preferred stock tranche rights</t>
  </si>
  <si>
    <t>Total current liabilities</t>
  </si>
  <si>
    <t>Non-current liabilities:</t>
  </si>
  <si>
    <t>Deferred rent, net of current portion</t>
  </si>
  <si>
    <t>Deferred tax liabilities</t>
  </si>
  <si>
    <t>Deferred revenue, net of current portion</t>
  </si>
  <si>
    <t>Total liabilities</t>
  </si>
  <si>
    <t>Commitments and contingencies (Note 8)</t>
  </si>
  <si>
    <t xml:space="preserve"> </t>
  </si>
  <si>
    <t>Stockholders' equity (deficit):</t>
  </si>
  <si>
    <t>Preferred stock, par value $0.001 per share; 5,000,000 shares and 0 shares authorized at December 31, 2016 and 2015, respectively; 0 shares issued and outstanding at December 31, 2016 and 2015, respectively</t>
  </si>
  <si>
    <t>Common stock, $0.001 par value, 150,000,000 shares authorized at December 31, 2016 and 2015, respectively; 22,546,165 and 536,690 shares issued and outstanding at December 31, 2016 and 2015, respectively</t>
  </si>
  <si>
    <t>Additional paid-in capital</t>
  </si>
  <si>
    <t>Accumulated deficit</t>
  </si>
  <si>
    <t>Total stockholders' equity (deficit)</t>
  </si>
  <si>
    <t>Total liabilities, redeemable convertible preferred stock and stockholders' equity (deficit)</t>
  </si>
  <si>
    <t>Series A redeemable convertible preferred stock</t>
  </si>
  <si>
    <t>Redeemable convertible preferred stock:</t>
  </si>
  <si>
    <t>Redeemable convertible preferred stock</t>
  </si>
  <si>
    <t>Series B-1 redeemable convertible preferred stock</t>
  </si>
  <si>
    <t>Series B-2 redeemable convertible preferred stock</t>
  </si>
  <si>
    <t>CONSOLIDATED BALANCE SHEETS (Parenthetical) - USD ($) $ in Thousand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liquidation preference</t>
  </si>
  <si>
    <t>CONSOLIDATED STATEMENTS OF OPERATIONS - USD ($) $ in Thousands</t>
  </si>
  <si>
    <t>Dec. 31, 2014</t>
  </si>
  <si>
    <t>CONSOLIDATED STATEMENTS OF OPERATIONS</t>
  </si>
  <si>
    <t>Revenue</t>
  </si>
  <si>
    <t>Operating expenses:</t>
  </si>
  <si>
    <t>Research &amp; development</t>
  </si>
  <si>
    <t>General &amp; administrative</t>
  </si>
  <si>
    <t>Total operating expenses</t>
  </si>
  <si>
    <t>Loss from operations</t>
  </si>
  <si>
    <t>Other income (expense):</t>
  </si>
  <si>
    <t>Interest income</t>
  </si>
  <si>
    <t>Interest (expense) with related parties</t>
  </si>
  <si>
    <t>Loss on debt extinguishment with related parties</t>
  </si>
  <si>
    <t>Other (expense) income</t>
  </si>
  <si>
    <t>Total other (expense) income, net</t>
  </si>
  <si>
    <t>Loss from operations before benefits from income taxes</t>
  </si>
  <si>
    <t>Benefit from income taxes</t>
  </si>
  <si>
    <t>Net loss</t>
  </si>
  <si>
    <t>Reconciliation of net loss to net loss attributable to common stockholders:</t>
  </si>
  <si>
    <t>Gain on extinguishment of redeemable convertible preferred shares</t>
  </si>
  <si>
    <t>Net loss attributable to common shareholders</t>
  </si>
  <si>
    <t>Net loss per share attributable to common stockholders - basic and diluted</t>
  </si>
  <si>
    <t>Weighted-average common shares used in net loss per share attributable to common stockholders - basic and diluted</t>
  </si>
  <si>
    <t>CONSOLIDATED STATEMENTS OF REDEEMABLE CONVERTIBLE PREFERRED STOCK AND STOCKHOLDERS' EQUITY (DEFICIT) - USD ($) $ in Thousands</t>
  </si>
  <si>
    <t>Common Stock</t>
  </si>
  <si>
    <t>Additional Paid-in Capital</t>
  </si>
  <si>
    <t>Accumulated Deficit</t>
  </si>
  <si>
    <t>Accumulated Other Comprehensive Income (Loss)</t>
  </si>
  <si>
    <t>Total</t>
  </si>
  <si>
    <t>Balance at Dec. 31, 2013</t>
  </si>
  <si>
    <t>Balance (in shares) at Dec. 31, 2013</t>
  </si>
  <si>
    <t>Increase (Decrease) in Redeemable Convertible Preferred Stock</t>
  </si>
  <si>
    <t>Sale of convertible preferred stock</t>
  </si>
  <si>
    <t>Sale of convertible preferred stock (in shares)</t>
  </si>
  <si>
    <t>Balance at Dec. 31, 2014</t>
  </si>
  <si>
    <t>Balance (in shares) at Dec. 31, 2014</t>
  </si>
  <si>
    <t>Increase (Decrease) in Stockholders' Equity (Deficit)</t>
  </si>
  <si>
    <t>Stock based compensation expense</t>
  </si>
  <si>
    <t>Exercise of common stock options</t>
  </si>
  <si>
    <t>Exercise of common stock options (in shares)</t>
  </si>
  <si>
    <t>Amounts reclassified from accumulated other comprehensive loss</t>
  </si>
  <si>
    <t>Extinguishment of Series A Convertible Preferred Stock</t>
  </si>
  <si>
    <t>Balance at Dec. 31, 2015</t>
  </si>
  <si>
    <t>Balance (in shares) at Dec. 31, 2015</t>
  </si>
  <si>
    <t>Issuance of common stock warrants</t>
  </si>
  <si>
    <t>Exercise of common stock warrants</t>
  </si>
  <si>
    <t>Exercise of common stock warrants (in shares)</t>
  </si>
  <si>
    <t>Conversion of redeemable convertible preferred stock into common stock</t>
  </si>
  <si>
    <t>Conversion of redeemable convertible preferred stock into common stock (in shares)</t>
  </si>
  <si>
    <t>Balance at Dec. 31, 2016</t>
  </si>
  <si>
    <t>Balance (in shares) at Dec. 31, 2016</t>
  </si>
  <si>
    <t>Issuance of Common Stock from Initial Public Offering, net of underwriters discounts and issuance costs</t>
  </si>
  <si>
    <t>Issuance of Common Stock from Initial Public Offering, net of underwriters discounts and issuance costs (in shares)</t>
  </si>
  <si>
    <t>CONSOLIDATED STATEMENTS OF REDEEMABLE CONVERTIBLE PREFERRED STOCK AND STOCKHOLDERS' EQUITY (DEFICIT) (Parenthetical)</t>
  </si>
  <si>
    <t>Dec. 31, 2015USD ($)$ / shares</t>
  </si>
  <si>
    <t>Common stock, par value (in dollars per share) | $ / shares</t>
  </si>
  <si>
    <t>Share price (in dollars per share) | $ / shares</t>
  </si>
  <si>
    <t>Discount | $</t>
  </si>
  <si>
    <t>Issuance cost | $</t>
  </si>
  <si>
    <t>CONSOLIDATED STATEMENTS OF CASH FLOWS - USD ($)</t>
  </si>
  <si>
    <t>Cash flows from operating activities:</t>
  </si>
  <si>
    <t>Adjustments to reconcile net loss to net cash used in operating activities:</t>
  </si>
  <si>
    <t>Depreciation and amortization</t>
  </si>
  <si>
    <t>Accretion of discount and debt issuance costs of convertible notes with shareholders</t>
  </si>
  <si>
    <t>Non-cash interest expense with shareholders</t>
  </si>
  <si>
    <t>Loss on debt extinguishment with shareholders</t>
  </si>
  <si>
    <t>Stock-based compensation</t>
  </si>
  <si>
    <t>Change in fair value of preferred stock tranche rights</t>
  </si>
  <si>
    <t>Change in fair value of derivative liability</t>
  </si>
  <si>
    <t>Other non-cash operating activities</t>
  </si>
  <si>
    <t>Changes in operating assets and liabilities:</t>
  </si>
  <si>
    <t>Accounts payable and accrued expenses</t>
  </si>
  <si>
    <t>Deferred rent and other non current liabilities</t>
  </si>
  <si>
    <t>Net cash used in operating activities</t>
  </si>
  <si>
    <t>Cash flows from investing activities:</t>
  </si>
  <si>
    <t>Purchase of property and equipment</t>
  </si>
  <si>
    <t>Proceeds from sale of property and equipment</t>
  </si>
  <si>
    <t>Decrease (increase) in restricted cash</t>
  </si>
  <si>
    <t>Net cash used in investing activities</t>
  </si>
  <si>
    <t>Cash flows from financing activities:</t>
  </si>
  <si>
    <t>Proceeds from common stock offering, net of underwriter discounts</t>
  </si>
  <si>
    <t>Payment of common stock offering costs</t>
  </si>
  <si>
    <t>Proceeds from issuance of preferred stock</t>
  </si>
  <si>
    <t>Payment of preferred stock issuance costs</t>
  </si>
  <si>
    <t>Proceeds from issuance of convertible notes with shareholders</t>
  </si>
  <si>
    <t>Payment of debt issuance costs</t>
  </si>
  <si>
    <t>Proceeds from exercise of common stock warrants</t>
  </si>
  <si>
    <t>Proceeds from exercise of stock options</t>
  </si>
  <si>
    <t>Net cash provided by financing activities</t>
  </si>
  <si>
    <t>Net increase in cash and cash equivalents</t>
  </si>
  <si>
    <t>Cash and cash equivalents, beginning of period</t>
  </si>
  <si>
    <t>Cash and cash equivalents, end of period</t>
  </si>
  <si>
    <t>Supplemental disclosure of noncash investing and financing activity:</t>
  </si>
  <si>
    <t>Gain on extinguishment of Series A redeemable convertible preferred stock</t>
  </si>
  <si>
    <t>IPO costs incurred but unpaid at period end</t>
  </si>
  <si>
    <t>Changes in accounts payable and accrued expenses related to fixed asset additions</t>
  </si>
  <si>
    <t>Reclassification of tranche right liability to the balance of redeemable convertible preferred stock</t>
  </si>
  <si>
    <t>Conversion of convertible notes with shareholders into Series B-1 redeemable convertible preferred stock</t>
  </si>
  <si>
    <t>Organization and Operations</t>
  </si>
  <si>
    <t>1. Organization and Operations
Ra Pharmaceuticals, Inc. (the "Company") is a clinical-stage biopharmaceutical company using its proprietary peptide chemistry platform to create novel therapeutics to treat life-threatening diseases that are caused by excessive or uncontrolled activation of the complement system, an essential component of the body's innate immune system. The Company's lead product candidate, RA101495, is being developed as a convenient self-administered subcutaneous, or SC, injection, which is an injection into the tissue under the skin for the treatment of paroxysmal nocturnal hemoglobinuria, or PNH, a rare, chronic, life-threatening, blood disorder where red blood cells are mistakenly attacked and destroyed by the complement system. The Company is also developing RA101495, administered SC, to treat other debilitating complement-mediated diseases such as myasthenia gravis, or MG, and lupus nephritis, or LN. The Company is also pursuing discovery and preclinical programs targeting selective inhibition of other uncontrolled complement pathway factors to treat a variety of ophthalmologic, renal and inflammatory diseases. In addition to its focus on developing novel therapeutics to treat complement-mediated diseases, the Company has a collaboration with Merck &amp; Co., Inc., or Merck, for a non-complement cardiovascular target.
The Company was incorporated in Delaware on June 27, 2008 and is located in Cambridge, Massachusetts. During 2011, the Company acquired Cosmix Verwaltungs GmbH ("Cosmix"), organized in Germany. The consolidated financial statements include the assets and liabilities and operating results of the Company and its wholly-owned subsidiary, Cosmix. In January 2016, the Company formed a wholly-owned subsidiary organized in the United Kingdom ("UK"), Ra Europe Limited for the purpose of conducting clinical trials in Europe and the UK. Since inception, the Company has devoted substantially all of its efforts to research and development, business planning, acquiring operating assets, seeking protection for its technology and product candidates, and raising capital.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DA and other government regulations. If the Company does not successfully commercialize any of its product candidates, it will be unable to generate recurring product revenue or achieve profitability. If the Company is unable to raise capital when needed or on attractive terms, it would be forced to delay, reduce, eliminate or out-license certain of its research and development programs or future commercialization efforts.
Since inception, the Company has incurred net losses and negative cash flows from operations, and has an accumulated deficit of $68.8 million and $39.9 million as of December 31, 2016 and 2015, respectively. The Company has financed its operations to date through the public offering and the private placement of its securities and funding from its collaboration and license agreement (the "Merck Agreement") with Merck.</t>
  </si>
  <si>
    <t>Summary of Significant Accounting Policies</t>
  </si>
  <si>
    <t>2. Summary of Significant Accounting Policies
Initial Public Offering
On October 31, 2016, the Company completed an initial public offering ("IPO"), in which the Company issued and sold 7,049,230 shares of common stock ("Common Stock") at a public offering price of $13.00 per share, resulting in net proceeds of $82.9 million after deducting $6.4 million of underwriting discounts and commissions and offering costs of $2.3 million. On November 29, 2016, the Company completed the sale of an additional 1,057,385 shares of Common Stock to the underwriters under the underwriters' option in the IPO to purchase additional shares of Common Stock at the public offering price of $13.00 per share, resulting in net proceeds of $12.8 million after deducting underwriting discounts and commissions of $1.0 million. The shares began trading on the NASDAQ Global Market on October 26, 2016. Upon the closing of the IPO, all of the outstanding shares of convertible preferred stock automatically converted into 13,623,933 shares of Common Stock at the applicable conversion ratio then in effect and the outstanding warrants to purchase 222,775 shares of Common Stock net exercised, in accordance with their terms, into 221,573 shares of Common Stock.
Reverse Stock Split
On October 14, 2016, the Company effected a one-for-seven reverse stock split of the Company's Common Stock. The par value and authorized shares of Common Stock and convertible preferred stock were not adjusted as a result of the reverse stock split. All share and per share amounts within the financial statements and notes thereto have been retroactively adjusted for all periods presented to give effect to this reverse stock split, including reclassifying an amount equal to the reduction in par value of Common Stock to additional paid-in capital.
Basis of Presentation and Use of Estimates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related to, but not limited to, estimates related to convertible notes ("Convertible Notes"), bifurcated features embedded in the Convertible Notes, preferred stock tranche rights, stock-based compensation expense, clinical and pre-clinical trial accruals, and reported amounts of revenues and expenses during the period. The Company bases its estimates on historical experience and other market-specific or other relevant assumptions that it believes to be reasonable under the circumstances. Actual results may differ from those estimates or assumptions.
The Company utilizes significant estimates and assumptions in determining the fair value of its Common Stock. The Company utilized various valuation methodologies in accordance with the framework of the 2004 and 2013 American Institute of Certified Public Accountants Technical Practice Aids, Valuation of Privately-Held Company Equity Securities Issued as Compensation , to estimate the fair value of its Common Stock prior to its IPO. Each valuation methodology includes estimates and assumptions that require the Company's judgment. These estimates and assumptions include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a sale of the Company. Significant changes to the key assumptions used in the valuations could result in different fair values of Common Stock at each valuation date and materially affect the financial statements.
All intercompany accounts and transactions with consolidated subsidiaries have been eliminated in the periods presen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in one operating segment, which is the business of developing peptide-based drugs for a variety of therapeutic uses.
Foreign Currency Remeasurement
The functional currency of the Company's wholly-owned subsidiaries, Cosmix, (based in Germany) and Ra Europe Limited (based in the UK), is the United States Dollar. Accordingly, historical exchange rates are used to remeasure nonmonetary assets and liabilities and current exchange rates are used to remeasure monetary assets and liabilities at each reporting date. For transactions not denominated in the United States Dollar, costs and expenses are recorded at exchange rates that approximate the rates in effect on the transaction date. Transaction gains and losses generated from the remeasurement of monetary assets and liabilities denominated in currencies other than the functional currency of the subsidiary are included in "other income (expense)" in the consolidated statements of operations.
Cash Equivalents
Cash equivalents consist primarily of money market funds and are reported at fair value. The Company considers all highly liquid investment instruments with a maturity when purchased of three months or less to be cash equivalents.
Fair Value
The Company's financial instruments consist of cash equivalents, billed and unbilled accounts receivable, accounts payable, accrued expenses, Preferred Stock Tranche Rights, Convertible Notes and features embedded in the Convertible Notes (Note 7). The carrying amount of billed and unbilled accounts receivable, accounts payable and accrued expenses are considered a reasonable estimate of their fair value, due to the short-term duration of these instruments.
The Company is required to disclose information regarding all assets and liabilities reported at fair value that enables an assessment of the inputs used in determining the reported fair values. FASB ASC Topic 820, Fair Value Measurement and Disclosures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accounting standard describes a fair value hierarchy based on three levels of inputs, of which the first two are considered observable and the last unobservable, that may be used to measure fair value, which are the following:
•
Level 1 —Quoted prices in active markets that are accessible at the market date for identical unrestricted assets or liabilities.
•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
Level 3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Preferred Stock Tranche Rights and bifurcated features embedded in the Convertible Notes (Note 7). The fair value of Preferred Stock Tranche Rights and bifurcated features embedded in the Convertible Notes were determined based on Level 3 inputs as described in Note 3 and Note 7. An entity may elect to measure many financial instruments and certain other items at fair value at specified election dates. The Company did not elect to measure any additional financial instruments or other items at fair value.
There have been no changes to the valuation methods utilized by the Company during the years ended December 31, 2016 and 2015. The Company evaluates transfers between levels at the end of each reporting period. There were no transfers of financial instruments between levels during the years ended December 31, 2016 and 2015.
Concentrations of Credit Risk
Financial instruments, which potentially subject the Company to concentrations of credit risk, consist principally of money market funds. The Company place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During the years ended December 31, 2016 and 2015, the Company had one counterparty account for all of the Company's revenue and billed and unbilled receivables.
Accounts Receivable
Accounts receivable as of December 31, 2015 represent amounts due from Merck under the terms of the Merck Agreement (Note 11). There were no accounts receivable outstanding as of December 31, 2016.
Prepaid Expenses
Prepaid expenses are valued at cost, and written down to net realizable value, when applicable.
Property and Equipment
Property and equipment is stated at cost, less accumulated depreciation. Major additions and betterments are capitalized; maintenance and repairs, which do not improve or extend the life of the respective assets, are charged to operations as incurred. Depreciation is recorded using the straight line method over the estimated useful lives of the respective assets, which are as follows:
Asset
Estimated useful life
Computer equipment and software
3 years
Furniture, fixtures, and other
5 years
Laboratory equipment
5 years
Leasehold improvements
Shorter of useful life or term of lease
Deferred Financing Costs
Deferred financing costs related to the issuance of Convertible Notes were amortized over the life of the related debt using the effective interest method. Unamortized deferred financing costs of $6,000 were recorded as a component of the loss upon extinguishment in the consolidated statement of operations when the Convertible Notes were settled in connection with the issuance of the Series B-1 Redeemable Convertible Preferred Stock ("Series B-1 Preferred Stock") in July 2015.
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ir undiscounted expected future cash flows the assets are expected to generate and recognize an impairment loss equal to the excess of the carrying value over the fair value of the related asset. For the years ended December 31, 2016, 2015 and 2014, no impairments have been recorded.
Goodwill and Other Intangible Assets
Goodwill is an asset representing the future economic benefits arising from other assets acquired in a business combination that are not individually identified and separately recognized. The Company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when events or circumstances occur that indicate that it is more likely than not that an impairment has occurred.
In February 2011, the Company recorded goodwill of $0.2 million upon the acquisition of Cosmix. The Company's annual impairment testing date is December 31. The Company performed an assessment of the impairment of goodwill as of December 31, 2016 and 2015. In accordance with FASB ASU 2011-08, Intangibles—Goodwill and Other (Topic 350): Testing Goodwill for Impairment ("ASU 2011-08"), the Company assessed qualitative factors to determine whether it is more likely than not that the fair value of a reporting unit is less than its carrying amount which includes goodwill. There has been no impairment of goodwill for any periods presented.
Other intangible assets acquired in a business combination were recognized at fair value using generally accepted valuation methods appropriate for the type of intangible asset and reported separately from goodwill. Intangible assets with definite lives are amortized over the estimated useful lives and are tested for impairment when events or circumstances occur that indicate that it is more likely than not that an impairment has occurred. The Company tests other intangible assets with definite live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There has been no impairment of other intangible assets for any periods presented.
Operating Leases
The Company leases office facilities under various non-cancelable operating lease agreements. Certain lease agreements contain free or escalating rent payment provisions. The Company recognizes rent expense under such leases on a straight-line basis over the term of the lease with the difference between the expense and the payments recorded as deferred rent on the consolidated balance sheets. Any reimbursements by the landlord for tenant improvements are considered lease incentives, the balance of which is recorded as a lease incentive obligation within deferred rent on the consolidated balance sheets, and amortized over the life of the lease. Lease renewal periods are considered on a lease-by-lease basis in determining the lease term.
Derivative Instruments
Upon issuing financial instruments, the Company assesses whether the economic characteristics of embedded derivatives are clearly and closely related to the economic characteristics of the remaining component of the financial instruments (i.e., the host contracts) and whether a separate, non-embedded instrument with the same terms as the embedded instruments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and carried at fair value with any changes in fair value recorded in current period earnings. In connection with the issuance of the Convertible Notes in April 2015, the Company identified certain embedded features which required separation under FASB ASC Topic 815, Derivatives and Hedging ("ASC 815"). See Note 7 for further discussion of these features embedded in the Convertible Notes.
Revenue Recognition
In general, the Company recognizes revenue when all of the following criteria are met: persuasive evidence of an arrangement exists; delivery has occurred or services have been rendered; the Company's price to the customer is fixed or determinable and collectability is reasonably assured.
In April 2013, the Company has entered into a collaboration and license agreement with Merck (Note 11), the Merck Agreement, to use its proprietary drug discovery technology platform to identify certain compounds/drug candidates for targets nominated by Merck. The terms of this agreement contain multiple elements, including licenses and research and development services. Payments to the Company under these agreements include nonrefundable license fees, payments for research activities, payments based upon the achievement of certain milestones and royalties on any resulting net product sales. There are no performance, cancellation, termination or refund provisions in the arrangement that contain material financial consequences to the Company.
In order to account for this agreement, the Company identifies the deliverables included within the arrangement and evaluates which deliverables represent separate units of accounting based on whether certain criteria are met, including whether the delivered element has stand-alone value to the counterparty. The consideration received is then allocated among the separate units of accounting based on each unit's relative selling price. The identification of individual elements in a multiple-element arrangement and the estimation of the selling price of each element involve significant judgment, including consideration as to whether each delivered element has stand-alone value.
Arrangement consideration allocated to license deliverables that represent separate units of accounting are recognized as revenue at the outset of the agreement assuming the general criteria for revenue recognition noted above have been met. Arrangement consideration allocated to license deliverables that do not represent separate units of accounting are deferred. Arrangement consideration allocated to research and development services that represent separate units of accounting are recognized as the services are performed, assuming the general criteria for revenue recognition noted above have been met. The Company has determined that its research and developments services deliverables and license deliverables, as applicable, represent a single unit of accounting.
The Merck Agreement includes contingent milestone payments related to specified pre-clinical and clinical development milestones and regulatory and commercialization/sales milestones. The Company generally considers non-refundable development, regulatory and commercialization/sales milestones that the Company expects to be achieved as a result of the Company's efforts during the period of the Company's performance obligations under the license and research agreements to be substantive and recognizes them as revenue upon the achievement of the milestone, assuming all other revenue recognition criteria are met. If such milestones are considered not to be substantive because the Company does not contribute effort to their achievement, the Company initially defers those milestone payments, allocates them to the units of accounting and recognizes them as revenue over the remaining term of those performance obligations. If no such performance obligation exists, milestone payments that are considered not to be substantive are generally recognized as revenue upon achievement, assuming all other revenue recognition criteria are met.
The Company's license agreement includes a provision for the reimbursement of certain out-of-pocket expenses incurred in the performance of research and development services. The Company classifies reimbursements received for out-of-pocket expenses as revenue.
Amounts received prior to satisfying the revenue recognition criteria are recorded as deferred revenue in the consolidated balance sheets.
Research and Development Costs
Costs incurred in the research and development of the Company's products are expensed to operations as incurred. Research and development expenses comprise costs incurred in performing research and development activities, including salaries and benefits, facilities cost, overhead costs, contract services including services provided by contract research organizations, and other outside costs.
Non-refundable advance payments for goods or services to be received in the future for use in research and development activities are capitalized. The capitalized amounts are expensed as the related goods are delivered or the services are performed. If expectations change such that the Company does not expect it will need the goods to be delivered or the services to be rendered, capitalized non-refundable advance payments would be charged to expense.
The Company bases its expense accruals related to research and development activities on estimates of the services received and efforts expended pursuant to the terms of its contractual arrangements. The financial terms of these agreements are subject to negotiation, vary from contract to contract and may result in uneven payment flows and expense recognition. Payments under some of these contracts depend on trial milestones. There may be instances in which payments made to vendors will exceed the level of services provided and result in a prepayment of the expense.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expense accordingly.
Stock-Based Compensation
The Company accounts for its stock-based compensation awards to employees and directors in accordance with FASB ASC Topic 718, Compensation—Stock Compensation ("ASC 718"). ASC 718 requires all stock-based payments to employees, including grants of employee stock options and restricted stock, to be recognized in the statements of operations based on their grant date fair values. For stock-based awards granted to employees, the Company allocates stock-based compensation expense on a straight-line basis based on the grant date fair value over the associated service period. Stock-based compensation is classified in the accompanying consolidated statements of operations in the department where the related services are provided. Stock-based awards to non-employees are recorded at their fair values, and are revalued at the end of each reporting period until the stock-based awards vest. Stock-based compensation expense related to non-employee stock-based awards is recognized over the related service period using an accelerated recognition model in accordance with the provisions of ASC 718 and FASB ASC Topic 505, Equity ("ASC 505").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Due to the lack of a public market for the trading of its Common Stock prior to the IPO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 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Refer to Note 2, " Basis of Presentation and Use of Estimates ," for a discussion of the Company's estimated fair value of its Common Stock.
The Company is also required to estimate forfeitures at the time of grant and revise those estimates in subsequent periods if actual forfeitures differ from its estimates. The Company uses historical data to estimate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 Stock-based compensation expense associated with performance-based stock options is recognized if the achievement of the performance condition is considered probable using management's best estimates. See Note 12 for further details.
Income Taxes
Income taxes are recorded in accordance with FASB ASC Topic 740, Income Taxes ("ASC 740"), which provides for deferred taxes using an asset and liability approach. The Company records deferred tax assets and liabilities based on differences between financial reporting and tax bases of assets and liabilities which are measured using the enacted tax rates and laws that will be in effect when the differences are expected to reverse. Deferred tax assets are reduced by a valuation allowance if it is more likely than not that some portion or all of the deferred tax asset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oes not have any material uncertain tax positions. The Company's practice is to recognize interest and/or penalties related to uncertain tax positions in income tax expense. See Note 15 for further details.
Tax Incentives
The Company recognizes tax incentives when there is reasonable assurance that the Company will comply with the conditions attached to the tax incentive agreement and the tax incentive will be received. The Company evaluates the conditions of each individual tax incentive as of each reporting period to ensure that the Company has reached reasonable assurance of meeting the conditions of each tax incentive agreement and that it is expected that the tax incentive will be received as a result of meeting the necessary conditions. When tax incentives are related to reimbursements for cost of revenues or operating expenses, the tax incentives are recognized as a reduction of the related expense in the consolidated statements of operations when the related expense has been incurred.
The Company records tax incentive receivables in the consolidated balance sheets in prepaid expenses and other current assets or long-term tax incentive receivable, depending on when the amounts are expected to be received from the funding agency.
Comprehensive Income (Loss)
Comprehensive income (loss) is defined as the change in equity of a business enterprise during a period from transactions and other events and circumstances from non-owner sources. Comprehensive loss was equal to net loss for all periods presented.
Net Loss Per Share Attributable to Common Stockholders
Basic net loss per share attributable to common stockholders is calculated by dividing net loss attributable to common stockholders by the weighted average shares outstanding during the period, without consideration for Common Stock equivalents. During periods of income, the Company allocates participating securities a proportional share of income determined by dividing total weighted average participating securities by the sum of the total weighted average common shares and participating securities (the "two class method"). The Company's redeemable convertible preferred stock participates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Preferred Stock, stock options, warrants and the Convertible Note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Recent Accounting Pronouncements
In May 2014, the Financial Accounting Standards Board ("FASB") issued Accounting Standards Update ("ASU") No. 2014-09, Revenue from Contracts with Customers ("ASU 2014-09"), which supersedes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pril 2016, the FASB issued ASU 2016-10, Revenue From Contracts With Customers: Identifying Performance Obligations and Licensing ("ASU 2016-10"), which addresses certain implementation issues and clarifies certain core revenue recognition principles of ASU 2014-09. In July 2015, the FASB voted to delay the effective date of this standard such that ASU 2014-09, as amended by ASU 2016-10, will be effective for the Company for annual periods beginn</t>
  </si>
  <si>
    <t>Fair Value Measurements</t>
  </si>
  <si>
    <t>3. Fair Value Measurements
Below is a summary of assets and liabilities measured at fair value as of December 31, 2016 and 2015 (in thousands):
As of December 31, 2016
Quoted Prices
Significant
Significant
Total
Financial Assets
Cash equivalents—money market funds
$
$
—
$
—
$
​
​
​
​
​
​
​
​
​
​
​
​
​
​
Total
$
$
—
$
—
$
​
​
​
​
​
​
​
​
​
​
​
​
​
​
​
​
​
​
​
​
​
​
​
​
​
​
​
​
As of December 31, 2015
Quoted Prices
Significant
Significant
Total
Financial Assets
Cash equivalents—money market funds
$
$
—
$
—
$
​
​
​
​
​
​
​
​
​
​
​
​
​
​
Total
$
$
—
$
—
$
​
​
​
​
​
​
​
​
​
​
​
​
​
​
​
​
​
​
​
​
​
​
​
​
​
​
​
​
Financial Liabilities
Preferred stock tranche rights
$
—
$
—
$
$
​
​
​
​
​
​
​
​
​
​
​
​
​
​
Total
$
—
$
—
$
$
​
​
​
​
​
​
​
​
​
​
​
​
​
​
​
​
​
​
​
​
​
​
​
​
​
​
​
​
The Company's cash equivalents consist principally of money market funds. Cash equivalents are stated at fair value and consist of Level 1 financial instruments in the fair value hierarchy.
Preferred Stock Tranche Rights are stated at fair value and are considered Level 3 inputs because their fair value measurement is based, in part, on significant inputs not observed in the market. The Company determined the fair value of Preferred Stock Tranche Rights as described in Note 9.</t>
  </si>
  <si>
    <t>Property and Equipment, net</t>
  </si>
  <si>
    <t>4. Property and Equipment, net
Property and equipment, net, consists of the following (in thousands):
As of December 31,
2016
2015
Computer equipment and software
$
—
$
Furniture, fixtures, and other
Laboratory equipment
Construction in progress
—
Leasehold improvements
​
​
​
​
​
​
​
​
Accumulated depreciation
)
)
​
​
​
​
​
​
​
​
Property and equipment, net
$
$
​
​
​
​
​
​
​
​
​
​
​
​
​
​
​
​
Depreciation expense was $1.2 million, $0.8 million and $0.6 million for the years ended December 31, 2016, 2015, and 2014, respectively.</t>
  </si>
  <si>
    <t>Goodwill and Other Intangible Assets</t>
  </si>
  <si>
    <t>5. Goodwill and Other Intangible Assets
In February 2011, the Company recorded goodwill of $0.2 million upon the acquisition of Cosmix and its wholly-owned subsidiaries. Goodwill was $0.2 million as of December 31, 2016 and 2015. There were no impairments recorded against goodwill in the years ended December 31, 2016, 2015 and 2014. As of December 31, 2016 and 2015, the Company had one reporting unit consisting of Ra Pharmaceuticals, Inc., Cosmix Verwaltungs GmbH and Ra Europe Limited. Based upon relevant qualitative considerations, the Company concluded that it was not more likely than not that the fair value of the Ra Pharmaceuticals, Inc., Cosmix Verwaltungs GmbH and Ra Europe Limited reporting unit was less than its carrying amount, including goodwill. Accordingly, the Company did not perform the two-step goodwill impairment test as of December 31, 2016 and 2015.
Intangible assets of $0.7 million arising from the acquisition of Cosmix in February 2011 are amortized and recorded as a component of research and development expense in the accompanying consolidated statements of operations on a straight-line basis over an estimated useful life of approximately nine years for acquired intellectual property. Intangible assets were $0.3 million as of December 31, 2016 and 2015. Amortization expense for each of the years ended December 31, 2016, 2015 and 2014 was $0.1 million.
Estimated future amortization expense for intangible assets recorded by the Company as of December 31, 2016 is as follows (in thousands):
Years ending December 31,
Amortization
2017
$
2018
2019
2020
​
​
​
​
​
Total amortization expense
$
​
​
​
​
​
​
​
​
​
​</t>
  </si>
  <si>
    <t>Accrued Expenses</t>
  </si>
  <si>
    <t>6. Accrued Expenses
Accrued expenses consist of the following (in thousands):
As of
2016
2015
Payroll and employee-related costs
$
$
Research and development costs
Consulting costs
Professional fees
Other
​
​
​
​
​
​
​
​
Total
$
$
​
​
​
​
​
​
​
​
​
​
​
​
​
​
​
​</t>
  </si>
  <si>
    <t>Convertible Notes</t>
  </si>
  <si>
    <t>7. Convertible Notes
On April 1, 2015, the Company entered into a Convertible Note Purchase Agreement (the "Note Agreement") with the holders of its existing Series A Preferred Stock. Upon entering the Note Agreement, the Company issued Convertible Notes and warrants to purchase 221,521 shares of the Company's common shares. In connection with the issuance, the Company received gross proceeds of $5.0 million and incurred issuance costs of $6,000. The Convertible Notes bore interest at a rate of 8% per annum and were payable in full at the earliest of March 2018 ("Maturity Date"), an event of default as defined in the Note Agreement, or the sale of the Company. As discussed in more detail below, the notes and accrued interest thereon converted into shares of Series B-1 Preferred Stock on July 10, 2015.
The Convertible Notes included certain features resulting in automatic conversion or possible early redemption. In the event the Company sold or issued shares ("Equity Securities") resulting in cash proceeds to the Company of no less than $5 million ("Qualified Financing"), the Convertible Notes would automatically convert into the Equity Securities at a conversion price equal to the price per share paid by the investors purchasing the Equity Securities. In the event of the Company undergoing a change in control prior to the Maturity Date, the Convertible Notes would automatically convert into the right to receive 3 times the outstanding principal, plus accrued interest. Lastly, the Convertible Notes included a put feature, at the option of the holders, whereby upon an event of default, repayment of the Convertible Notes could be accelerated in the amount of outstanding principal, plus accrued interest. Each of these three features were embedded derivatives that required bifurcation and accounting as liabilities to be measured at fair value at each reporting date.
The embedded features requiring separate accounting were combined and valued upon issuance using a single income valuation approach. The Company estimated the fair value of the combined embedded derivative identified above using a "with and without" income valuation approach. Under this approach, the Company estimated the present value of the fixed interest rate debt based on the fair value of similar debt instruments excluding the embedded features. This amount was then compared to the fair value of the debt instrument including the embedded features using a probability weighted approach by assigning each embedded derivative feature a probability of occurrence, with consideration provided for the settlement amount including conversion terms, prepayment penalties, the expected life of the liability and the applicable discount rate.
The Company recorded approximately $0.1 million as the fair value of the combined embedded derivative liability on April 1, 2015, resulting in a debt discount. The debt discount was being amortized as interest expense over the life of the Convertible Notes under the effective interest method prior to conversion. Changes in the estimated fair value of the embedded features were recorded as a component of other income (expense) in the consolidated statement of operations.
As of July 10, 2015 and April 1, 2015, the Company ascribed a probability to the mandatory conversion feature upon a Qualified Financing of approximately 100% and 98%, respectively. As of July 10, 2015 and April 1, 2015, the Company ascribed a probability to the redemption feature upon a change in control of approximately 0% and 1%, respectively. For all other features included in the combined embedded derivative, the Company estimated a 0% and 1% probability of occurrence as of July 10, 2015 and April 1, 2015, respectively. The Company classified the liability within Level 3 of the fair value hierarchy as the probability factors are unobservable inputs and significant to the valuation model.
On July 10, 2015, the Company received gross proceeds of approximately $24.1 million from the issuance of Series B-1 Preferred Stock to new and existing investors at a price per share of $0.92667. This transaction was a Qualified Financing and resulted in the automatic conversion of the notes into 5,512,743 shares of Series B-1 Preferred Stock at a conversion price of $0.92667 per share. Upon conversion, the Company recorded the difference between the fair value of the Series B-1 Preferred Stock issued and the carrying value of the Convertible Notes plus accrued interest as a $0.6 million loss on debt extinguishment in its consolidated statement of operations.
The warrants issued in connection with the Convertible Notes may be exercised at any time for shares of Common Stock at an exercise price of $0.07 per share. The warrants were scheduled to expire in March 2022. The Company estimated the fair value of these warrants as of the issuance date using a Black-Scholes option pricing model with the following assumptions:
As of
Risk-free interest rate
%
Expected dividend yield
%
Expected term (in years)
Expected volatility
%
The proceeds from the Convertible Notes and warrants issuance were allocated between the notes and the warrants on a relative fair value basis. The Company allocated $0.5 million of the proceeds from the Convertible Notes to the common stock warrants and recognized this amount as additional paid-in capital with a corresponding debt discount upon issuance. In October 2016, upon the closing of the IPO, all of the outstanding warrants net exercised, in accordance with their terms, into shares of Common Stock.</t>
  </si>
  <si>
    <t>Commitments and Contingencies</t>
  </si>
  <si>
    <t>8. Commitments and Contingencies
Significant contracts and agreements
In July 2009, the Company entered into an option agreement to acquire a license with an individual. The Company paid the individual $40,000 in cash upon signing the agreement. In July 2010, the Company extended the option agreement and paid the individual $30,000 in cash. In December 2010, the Company exercised its option and entered into an exclusive license agreement with the individual. The amount due upon signing of the exclusive license agreement was $0.2 million. After receiving credit for the previous option payments, the Company paid $0.1 million in connection with this license and is required to pay annual license payments of $15,000 per year until the expiration or abandonment of all related issued patents and pending patent applications. The Company is also obligated to pay royalties of 0.25% on net sales of licensed products sold or transferred by the Company. The Company paid annual license payments of $15,000 during the years ended December 31, 2016 and 2015 under the terms of the exclusive license agreement.
In April 2013, the Company entered into a multi-target collaboration and license agreement with Merck. Under the Merck Agreement, the Company will use its proprietary drug discovery technology platform to identify certain orally available cyclic peptides candidates for targets nominated by Merck. In addition, the Company will provide specific research and development services. See Note 11 for further details.
Lease commitments
In September 2010, the Company entered into a lease for approximately 6,500 square feet of research and development laboratories and general office space in One Kendall Square, Cambridge, Massachusetts. In September 2012, the Company amended the original lease to provide for additional space of approximately 4,000 square feet in the same facility. The Company's lease expired on April 30, 2016.
In September 2015, the Company entered into a new lease for approximately 27,000 square feet of research and development laboratories and general office space in 87 Cambridge Park Drive, Cambridge, Massachusetts. The lease commenced in September 2015 and expires in April 2023. The Company moved its operations to the space in April 2016.
In connection with the new lease, the Company recorded a lease incentive obligation for reimbursable costs under a tenant improvement allowance provided by the landlord. As of December 31, 2016 and 2015, the Company has recorded a lease incentive obligation of $2.7 million and $0.4 million in deferred rent in the consolidated balance sheet.
The Company has accounted for all facility leases as operating leases. Rent expense was $1.1 million, $0.6 million and $0.4 million for the years ended December 31, 2016, 2015 and 2014, respectively.
Future minimum commitments due under these non-cancelable operating lease agreements as of December 31, 2016 are as follows (in thousands):
Years ending December 31,
Operating
2017
$
2018
2019
2020
2021
Thereafter
​
​
​
​
​
Total minimum lease payments
$
​
​
​
​
​
​
​
​
​
​
Restricted cash
As of December 31, 2016 and 2015, the Company had restricted cash of $1.3 million and $1.5 million, respectively. During the year ended December 31, 2016, restricted cash decreased pursuant to the return of $0.1 million letter of credit for the Company's facility lease at One Kendall Square that expired during the period. During the year ended December 31, 2015, restricted cash increased pursuant to a letter of credit of $1.4 million for the Company's facility lease at 87 Cambridge Park Drive in Cambridge, Massachusetts. Letters of credit are secured by cash equivalents held in a money market fund.
Litigation
The Company is not a party to any litigation and does not have contingency reserves established for any litigation liabilities.</t>
  </si>
  <si>
    <t>Redeemable Convertible Preferred Stock</t>
  </si>
  <si>
    <t>9. Redeemable Convertible Preferred Stock
Upon the closing of the Company's IPO on October 31, 2016, all of the outstanding shares of convertible preferred stock automatically converted into 13,623,933 shares of Common Stock at the applicable conversion ratio then in effect. As of December 31, 2016, the Company has 0 shares of Preferred Stock authorized for issuance with none issued or outstanding.
Series A Preferred Stock
In February 2010, the Company issued 12,887,999 shares of Series A Preferred Stock pursuant to the Series A Preferred Stock agreement at a price of $0.80176 per share, for gross proceeds of $9.7 million, and the conversion of the principal and accrued interest totaling $0.6 million related to convertible notes and incurred issuance costs of $0.2 million, (the "First Tranche"). Additionally, in accordance with the terms of the Series A Preferred Stock agreement, investors were granted the right to purchase up to an additional 21,552,566 shares of the Company's Series A Preferred Stock at a price of $0.80176, in two subsequent closings (the "Second Tranche" and "Third Tranche," respectively), upon the Company meeting certain milestone criteria by approval of the Board of Directors and approval of investors holding a majority of the Series A Preferred Stock (the "Series A Preferred Stock Tranche Rights").
In February 2012, the Board of Directors waived certain Second Tranche milestone events provided for in the Series A Preferred Stock agreement and the Company issued 10,776,283 shares of Series A Preferred Stock at a price of $0.80176 for gross proceeds of $8.6 million and incurred issuance costs of $6,000.
In March 2014, the Board of Directors waived certain Third Tranche milestone events provided for in the Series A Preferred Stock agreement and the Company issued 10,776,283 shares of Series A Preferred Stock at a price of $0.80176 for gross proceeds of $8.6 million and incurred issuance costs of $9,000.
As of December 31, 2016 and 2015, the total authorized, outstanding and issued Series A Preferred Stock of the Company was 0 and 34,440,565 shares, respectively. In October 2016, upon the closing of the Company's IPO, all outstanding shares of Series A Preferred Stock converted into 4,920,074 shares of the Company's Common Stock.
Series A Preferred Stock Tranche Rights
The Company determined the right of the investors to purchase shares of Series A Preferred Stock in two future tranches met the definition of a freestanding financial instrument and was recognized as a liability at fair value upon the initial issuance of the First Tranche of Series A Preferred Stock in February 2010. The Company adjusted the carrying value of the Series A Preferred Stock Tranche Rights liability to its estimated fair value at each subsequent reporting date and immediately prior to the issuance of the Second and Third Tranche of Series A Preferred Stock through charges to other income (expense) in the consolidated statement of operations. Upon the closing of each tranche, the marked-to-market fair value of the liability was included in the carrying value of Series A Preferred Stock issued.
Immediately prior to the issuance of the Third Tranche of Series A Preferred Stock in March 2014, the Company adjusted the carrying value of the liability to its estimated fair value of $3.4 million and recorded the adjustment of $1.6 million within other income on the consolidated statements of operations. The fair value of the Third Tranche obligation was determined using the fair value of the Series A Preferred Stock under the guideline public company option-pricing method on the date of the issuance.
Series B Preferred Stock
In July 2015, the Company issued 31,564,630 shares of Series B-1 Preferred Stock pursuant to the Series B Preferred Stock agreement at a price of $0.92667 per share for gross proceeds of $24.1 million and the conversion of the principal and accrued interest totaling $5.1 million related to the April 2015 Convertible Notes (Note 7) and incurred issuance costs of $0.2 million (the "Series B-1 Closing").
Additionally, in accordance with the terms of the Series B Preferred Stock agreement, investors were granted the right to purchase up to an additional 29,362,452 shares of the Company's Series B-2 Preferred Stock ("Series B-2 Preferred Stock") at a price of $0.99617 (the "Series B-2 Preferred Stock Tranche Rights"), in any number of subsequent closings upon the request of each investor (the "Subsequent Closings") or in a mandatory closing upon the Company meeting certain milestone criteria by approval of the Board of Directors and certain investors (the "Mandatory Closing"). Upon consummation of a Mandatory Closing, if an investor fails to purchase the full amount of Series B-2 Preferred Stock allocated to the investor in the Series B Preferred Stock agreement at the Mandatory Closing, then all shares of Series A Preferred Stock and Series B Preferred Stock held by such investor will automatically be converted into shares of Common Stock of the Company initially on a one for one basis. In June 2016, the Board of Directors and required certain investors waived the milestone criteria and triggered the Mandatory Closing of the Series B-2 Preferred Stock.
In June 2016, the Company issued 29,362,452 shares of Series B-2 Preferred Stock pursuant to the Series B Preferred Stock Agreement at a price of $0.99617 per share, for gross proceeds of $29.2 million and incurred issuance costs of $22,000 ("the Series B-2 Closing").
The Company incurred $0.2 million of costs related to the issuance of the Series B-1 Preferred Stock. $17,000 of the Series B-1 Preferred Stock issuance costs were allocated to Preferred Stock Tranche Rights relating to the Series B-2 Preferred Stock upon issuance. The amount allocated to the Series B-1 Preferred Stock was offset against the proceeds upon closing of the issuance of the first tranche of Series B Preferred Stock. The amount allocated to the future tranche rights was recorded as an offset to the tranche right liability at issuance.
As of December 31, 2016 and 2015, the total authorized, outstanding and issued Series B-1 Preferred Stock of the Company was 0 and 31,564,630 shares. As of December 31, 2016 and 2015, the total authorized Series B-2 Preferred Stock of the Company was 0 and 29,362,452 shares, respectively, and no shares were outstanding and issued. In October 2016, upon the closing of the Company's IPO, all outstanding shares of Series B-1 and B-2 Preferred Stock converted into 8,703,859 shares of the Company's Common Stock.
Series B-2 Preferred Stock Tranche Rights
The Company determined the right of the investors to purchase shares of Series B-2 Preferred Stock in a Subsequent Closing or in a Mandatory Closing met the definition of a freestanding financial instrument and was recognized as a liability at fair value upon the initial issuance of the Series B-1 Preferred Stock in July 2015.
As of June 14, 2016, December 31, 2015 and July 10, 2015, the Series B-2 Preferred Stock Tranche Rights liability had a fair value of $3.6 million, $2.6 million and $2.7 million, respectively. The fair value of the Series B-2 Preferred Stock Tranche Rights liability was determined using the probability-weighted present value of the benefit of the investment with the following assumptions:
As of
As of
As of
Probability of Series B-2 Preferred Stock closing
%
%
%
Expected years until Series B-2 Preferred Stock closing
—
Discount rate
%
%
%
Risk-free interest rate
%
%
%
Expected dividend yield
%
%
%
The Company adjusted the carrying value of the Series B-2 Preferred Stock Tranche Rights liability to its estimated fair value at each reporting date subsequent to issuance and immediately prior to the issuance of the Series B-2 Preferred Stock on June 14, 2016 through charges to other (expense) income in the consolidated statement of operations. During the years ended December 31, 2016 and 2015, the Company recognized total other expense of $1.0 million and total other income of $0.1 million respectively, related to changes in the fair value of the Series B-2 Preferred Stock Tranche Rights.
The change in the carrying value of the Series A Preferred Stock Tranche Rights liability and the Series B-2 Preferred Stock Tranche Rights liability (collectively, the "Preferred Stock Tranche Rights") on the consolidated balance sheets during the years ended December 31, 2016 and 2015 was as follows:
Year Ended
2016
2015
Beginning Balance
—
Issuance of Series B-2 Preferred Stock Tranche Rights
—
Change in Fair Value
)
Issuance of Series B-2 Preferred Stock
)
—
​
​
​
​
​
​
​
​
Ending Balance
—
​
​
​
​
​
​
​
​
​
​
​
​
​
​
​
​
The Series B-2 Preferred Stock Tranche Rights liability was extinguished in June 2016 upon the issuance of the Series B-2 Preferred Stock. Immediately prior to the issuance of the Series B-2 Preferred Stock in June 2016, the Company adjusted the carrying value of the liability to its estimated fair value of $3.6 million.</t>
  </si>
  <si>
    <t>Stockholders Equity</t>
  </si>
  <si>
    <t>10. Stockholders Equity
Preferred Stock
The Company has authorized 5,000,000 shares of Preferred Stock which the Board of Directors is authorized to designate and issue in different series.
Common Stock
The Company was authorized to issue up to 150,000,000 shares of Common Stock with a $0.001 par value per share as of December 31, 2016 and 2015. As of December 31, 2016 and 2015, the Company had 22,546,165 and 536,690 shares, respectively, of Common Stock issued and outstanding.
The Common Stock has the following characteristics:
Voting
The holders of shares of Common Stock are entitled to one vote for each share of Common Stock held at all meetings of stockholders and written action in lieu of meetings; there is no cumulative voting.
Dividends
The holders of shares of Common Stock are entitled to receive dividends, if and when declared by the Board of Directors. Cash dividends may not be declared or paid to holders of shares of Common Stock until paid on each series of outstanding Preferred Stock in accordance with their respective terms. As of December 31, 2016 and 2015, no dividends have been declared or paid since the Company's inception.
Liquidation
After payment to the holders of shares of Preferred Stock of their liquidation preferences, the holders of the Common Stock are entitled to share ratably in the Company's assets available for distribution to stockholders, in the event of any voluntary or involuntary liquidation, dissolution or winding up of the Company or upon the occurrence of a deemed liquidation event.
As of December 31, 2015, the Company had warrants to purchase 222,775 shares of Common Stock issued and outstanding. In October 2016, upon the closing of the IPO, all of the outstanding warrants to purchase 222,775 shares of Common Stock net exercised, in accordance with their terms, into 221,573 shares of Common Stock.
Reserve for future issuance
The Company has reserved for future issuances the following number of shares of Common Stock:
As of December 31,
2016
2015
Conversion of Series A Preferred Stock
—
Conversion of Series B-1 Preferred Stock
—
Conversion of Series B-2 Preferred Stock
—
—
Stock-based compensation awards
Warrants to purchase Common Stock
—
​
​
​
​
​
​
​
​
Total
​
​
​
​
​
​
​
​
​
​
​
​
​
​
​
​</t>
  </si>
  <si>
    <t>Revenue Recognition</t>
  </si>
  <si>
    <t>11. Revenue Recognition
Merck Collaboration and License Agreement
In April 2013, the Company entered into a multi-target collaboration and license agreement with Merck to use its proprietary drug discovery technology platform to identify orally available cyclic peptides for non-complement program targets nominated by Merck and provide specific research and development services. Under the agreement, the Company granted Merck licenses under certain of its intellectual property rights to manufacture, develop and commercialize compounds and products directed to selected program targets. The agreement consists of a research phase, where the Company and Merck collaborated on identifying and pre-clinically developing orally available cyclic peptides suitable for further development by Merck, and a development and commercialization phase pursuant to which Merck has sole discretion and responsibility, including financial responsibility, for further development and commercialization of these peptides, on a program-by-program basis, from the collaboration. In April 2015, the Merck Agreement was amended to extend the research term of the collaboration to April 2016.
At the signing of the Merck Agreement, Merck made an upfront non-refundable, technology license fee of $4.5 million to the Company. In addition, during the research term, which ended in April 2016, the Merck Agreement provided for reimbursement of research and development services provided by the Company in accordance with pre-specified limits for the number of the Company's full-time equivalent employees ("FTEs") working under the Merck Agreement. At the conclusion of the research term, Merck elected to continue the development of a non-complement cardiovascular target, for which the Company had received $3.5 million in preclinical milestone payments as of December 31, 2016.
The Company has identified two deliverables in connection with the Merck Agreement: (1) rights to access the Company's technology platform for each program target, and (2) the research &amp; development services provided during the research term. The Company has determined that none of the deliverables have standalone value. Since the separability criteria have not been met for any of the deliverables, the deliverables are being accounted for as a single combined unit of accounting at the outset of the arrangement.
The Company has recognized revenue in connection with the upfront non-refundable license fee ratably over the research term of the Merck Agreement. Payments for research and development services and reimbursement for certain lab supplies and reagents have been recognized as services are performed, and milestone payments are recognized as these milestones are achieved, assuming all other revenue recognition criteria are met.
The Company has determined that the $3.5 million in milestone payments received through December 31, 2016 were substantive in nature as they were commensurate with the enhancement of value under the Merck Agreement and because the Company concluded at the start of the collaboration that there was no certainty that these milestones would be successful. Accordingly, the Company has accounted for these milestone payments under the milestone method. The Company is entitled to receive future aggregate milestone payments of up to $61.5 million for the non-complement cardiovascular target selected, consisting of remaining preclinical and clinical milestones of $16.5 million, regulatory milestones of $19.0 million, and commercial milestones of $26.0 million, and low-to-mid single digit percentage royalties on future sales, if any. Following the end of the research term, any future milestone payments will be recognized as revenue upon achievement as no further performance obligations exist for the Company under the Merck Agreement.
The Company recognized revenue of $4.2 million, $1.0 million and $1.3 million during the years ended December 31, 2016, 2015 and 2014, respectively, related to upfront, non-refundable payments. The Company recognized revenue of $0.7 million $2.8 million and $3.2 million during the years ended December 31, 2016, 2015 and 2014, respectively, related to research and development services performed under the agreement. In addition, the Company also recognized approximately $0.1 million, $0.2 million and $0.4 million during the years ended December 31, 2016, 2015 and 2014, respectively, in revenue related to reimbursable expenses under the terms of the Merck Agreement.
As of December 31, 2016 and 2015, the Company had $0 and $1.9 million, respectively, of deferred revenue, and, $0 and $6,000, respectively, of billed and unbilled accounts receivable pursuant to the agreement with Merck.</t>
  </si>
  <si>
    <t>Stock Incentive Plans</t>
  </si>
  <si>
    <t>12. Stock Incentive Plans
In February 2010, the Company adopted the 2010 Stock Incentive Plan (the "2010 Plan") under which it was able to grant incentive, non-qualified stock options and restricted stock grants to employees, consultants, advisors, and directors, as determined by the Board of Directors. Stock options and restricted stock granted under the Plan vest over periods as determined by the Board of Directors, which generally are equal to four years. The options generally expire ten years from the date of grant. The Company had reserved 2,495,607 shares of Common Stock under the 2010 Plan, prior to the establishment of the 2016 Stock Award and Incentive Plan (the "2016 Plan"), as described below. As of December 31, 2016, options to purchase 2,095,494 shares of common stock were outstanding under the 2010 Plan.
In October 2016, the Company's Board of Directors and stockholders approved, effective upon the closing of the Company's IPO, the 2016 Plan and the termination of the 2010 Plan with respect to the future issuance of awards under the 2010 Plan. Upon the closing IPO, there were 101,109 shares available for future issuance under the 2010 Plan that were added to the shares available for future issuance under the 2016 Plan.
A total of 1,401,109 shares of Common Stock were reserved for issuance under the 2016 Plan, which includes 1,300,000 shares initially reserved plus the 101,109 shares available for future issuance under the 2010 Plan. In addition, the number of shares of Common Stock that may be issued under the 2016 Plan will automatically increase on each January 1, beginning on January 1, 2017 and ending on January 1, 2026, by a number of shares equal to the lesser of (i) 2,000,000 shares of Common Stock, (ii) 4% of the Company's shares of Common Stock outstanding on the immediately preceding December 31 or (iii) an amount determined by the administrator of the 2016 Plan appointed by the Company's Board of Directors. On January 1, 2017, the number of shares issuable under the 2016 Plan increased by 901,847 shares.
The 2016 Plan provides for the grant of incentive, non-qualified stock options and restricted stock grants to employees, consultants, advisors, and directors, as determined by the Board of Directors. During the year ended December 31, 2016, the Company granted to employees stock options to purchase 72,856 shares of Common Stock. As of December 31, 2016, the Company has 1,328,253 shares available for future issuance under the 2016 Plan. Shares of Common Stock issued upon exercise of stock options are generally issued from new shares of the Company. The 2016 Plan provides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Company's voting power. Options and restricted stock granted under the 2016 Plan vest over periods as determined by the Board of Directors, which generally are equal to four years. Options generally expire ten years from the date of grant.
Total stock-based compensation expense recorded in research and development and general and administrative expenses, respectively, for employees, directors and non-employees during the years ended December 31, 2016, 2015 and 2014 is as follows (in thousands):
Year Ended
2016
2015
2014
Research and development
$
$
$
General and administrative
​
​
​
​
​
​
​
​
​
​
​
Total
$
$
$
​
​
​
​
​
​
​
​
​
​
​
​
​
​
​
​
​
​
​
​
​
​
As of December 31, 2016 and 2015, the total unrecognized compensation expense related to non-vested, employee and non-employee director stock options, net of related forfeiture estimates, was $5.1 million and $1.2 million, respectively. As of December 31, 2016 and 2015, the total unrecognized compensation cost related to non-vested, non-employee stock options, net of related forfeiture estimates, was $0.1 million and $0, respectively. The Company expects to recognize its remaining unrecognized stock-based compensation expense over a weighted-average period of approximately three years. The weighted-average grant date fair value per share for awards granted was $3.74, $1.89 and $1.96 during the years ended December 31, 2016, 2015 and 2014, respectively.
The fair value of each stock option granted to employees and directors was estimated on the date of grant using the Black-Scholes option-pricing model, with the following range of assumptions for the year ended December 31, 2016, 2015 and 2014 as follows:
Year Ended December 31,
2016
2015
2014
Risk free interest rate
1.23% - 1.59%
1.76% - 1.86%
1.76% - 1.88%
Expected dividend yield
—
—
—
Expected term (in years)
5.6 - 6.4
5.9 - 6.1
5.9 - 6.1
Expected volatility
74.1% - 92.8%
72.3% - 74.7%
76.4% - 79.9%
The following table summarizes the activity of the Company's stock option plan for the year ended December 31, 2016, (intrinsic values in thousands):
Number of
Weighted-
Average
Aggregate
Outstanding at December 31, 2015
$
$
​
​
​
​
​
​
​
​
​
​
​
​
​
​
Granted
$
Exercised
)
$
Cancelled or forfeited
)
$
​
​
​
​
​
​
​
​
​
​
​
​
​
​
Outstanding at December 31, 2016
$
$
​
​
​
​
​
​
​
​
​
​
​
​
​
​
​
​
​
​
​
​
​
​
​
​
​
​
​
​
Exercisable at December 31, 2015
$
$
​
​
​
​
​
​
​
​
​
​
​
​
​
​
​
​
​
​
​
​
​
​
​
​
​
​
​
​
Vested or expected to vest at December 31, 2015
$
$
​
​
​
​
​
​
​
​
​
​
​
​
​
​
​
​
​
​
​
​
​
​
​
​
​
​
​
​
Exercisable at December 31, 2016
$
$
​
​
​
​
​
​
​
​
​
​
​
​
​
​
​
​
​
​
​
​
​
​
​
​
​
​
​
​
Vested or expected to vest at December 31, 2016
$
$
​
​
​
​
​
​
​
​
​
​
​
​
​
​
The total intrinsic value of options exercised during each of the years ended December 31, 2016, 2015 and 2014 was $0.1 million.
Stock Option Grants to Non-Employees
During the year ended December 31, 2016, 2015 and 2014, the Company granted 28,571, 19,999 and 22,857, respectively of non-qualified stock options to non-employees, excluding grants to non-employee directors. Stock-based compensation expense related to stock option grants to non-employees during the years ended December 31, 2016, 2015 and 2014 was $0.2 million, $0.1 million and $30,000, respectively. The fair value of each non-qualified stock option granted to non-employees was estimated on the date of grant and at each revaluation date using the Black-Scholes option-pricing model, with the following range of assumptions, excluding performance-based awards, during the years ended December 31, 2016, 2015 and 2014 is as follows:
Year Ended December 31,
2016
2015
2014
Risk free interest rate
1.46% - 2.38%
1.93% - 2.31%
2.15% - 2.18%
Expected dividend yield
—
—
—
Expected term (in years)
9.2 - 10.0
9.2 - 10.0
9.9 - 10.0
Expected volatility
78.4% - 90.9%
75.1% - 79.9%
75.1% - 75.3%
Performance-based Stock Options
In December 2015, the Company granted 5,714 non-qualified stock options to a non-employee consultant of the Company, which contain performance-based vesting criteria. Milestone events are specific to the Company's development and progression in clinical trial studies. Stock-based compensation expense associated with this performance-based stock options is recognized if the achievement of the performance condition is considered probable using management's best estimates. As of December 31, 2015, management determined that it was not probable these conditions would be met, and therefore no stock-based compensation expense relating to performance-based awards was recorded. As of December 31, 2016, management determined these conditions were met, and therefore stock-based compensation expense of $10,500, relating to this performance-based award was recorded during the year ended December 31, 2016.
In February 2016, the Company granted 29,285 shares of qualified stock options to an employee of the Company. Vesting of the stock option award only commences upon the occurrence of a Trigger Event, which is defined in the employee's equity agreement as the consummation of either (i) an initial public offering of the Company's Common Stock and (ii) a private placement financing, in one or a series of related closings, resulting in gross proceeds to the Company of at least $20 million (the "Trigger Event"). Stock-based compensation expense associated with this performance-based stock options is recognized if the achievement of the performance condition is considered probable using management's best estimates. In October 2016, upon the closing of the initial public offering, the vesting of this stock option award commenced. As of December 31, 2016, management determined these conditions were met, and therefore stock-based compensation expense of $2,400, relating to this performance-based award was recorded during the year ended December 31, 2016.
In October 2016, the Company's stockholders approved the 2016 Employee Stock Purchase Plan (the "ESPP"), effective upon the closing of the Company's IPO, A total of 175,000 shares of Common Stock were reserved for issuance under the ESPP. In addition, the number of shares of Common Stock that may be issued under the ESPP will automatically increase on each January 1, beginning on January 1, 2017 and ending on January 1, 2026, equal to the lesser of (i) 300,000 shares of Common Stock, (ii) 1% of the Company's shares of Common Stock outstanding on the immediately preceding December 31 or (iii) an amount determined by the administrator of the ESPP appointed by the Company's Board of Directors.</t>
  </si>
  <si>
    <t>401(k) Savings Plan</t>
  </si>
  <si>
    <t>13. 401(k) Savings Plan
In 2010, the Company adopted a tax-qualified employee savings and retirement 401(k) Plan, covering all qualified employees. Eligible employees may make pretax contributions to the 401(k) Plan up to statutory limits. At the election of its Board, the Company may elect to match employee contributions. The Company makes matching contributions at a rate of 50% of the first 4% of employee contributions. The Company made matching contributions of $0.1 million for the year ended December 31, 2016.</t>
  </si>
  <si>
    <t>Changes in Accumulated Other Comprehensive Income (Loss)</t>
  </si>
  <si>
    <t>14. Changes in Accumulated Other Comprehensive Income (Loss)
During the year ended December 31, 2014, the Company reclassified $17,000 of accumulated other comprehensive income (loss) to net loss. This reclassification adjustment related to translation losses realized upon the complete liquidation of Cosmix Molecular Biologicals GmbH on March 18, 2014.
The $17,000 of translation losses realized upon the liquidation of Cosmix Molecular Biologicals GmbH during the year ended December 31, 2014 were recorded to "Other income (expense)" in the consolidated statement of operations.</t>
  </si>
  <si>
    <t>Income Taxes</t>
  </si>
  <si>
    <t>15. Income Taxes
The following table presents domestic and foreign components of loss before income taxes for the periods presented (in thousands):
Year Ended December 31,
2016
2015
2014
Domestic
$
)
$
)
$
)
Foreign
)
)
​
​
​
​
​
​
​
​
​
​
​
Loss from operations before benefits from income taxes
$
)
$
)
$
)
​
​
​
​
​
​
​
​
​
​
​
​
​
​
​
​
​
​
​
​
​
​
The benefit from income taxes consists of the following components (in thousands):
Year Ended
2016
2015
2014
Current income tax benefit:
Federal
$
—
$
—
$
—
State
—
—
—
Foreign
—
—
—
​
​
​
​
​
​
​
​
​
​
​
Total current income tax benefit
—
—
—
Deferred income tax benefit:
Federal
—
—
—
State
—
—
—
Foreign
​
​
​
​
​
​
​
​
​
​
​
Total income tax benefit
$
$
$
​
​
​
​
​
​
​
​
​
​
​
​
​
​
​
​
​
​
​
​
​
​
A reconciliation setting forth the differences between the effective tax rate of the Company for the periods ended December 31, 2016, 2015 and 2014 and the U.S. federal statutory tax rate is as follows (in thousands):
Year Ended December 31
2016
2015
2014
Income tax benefit at federal statutory rate
$
)
$
)
$
)
State and local income taxes net of federal tax benefit
)
)
)
Foreign tax rate differential
—
—
Nondeductible / nontaxable permanent items
)
Tax credits
)
)
)
Other
)
Change in valuation allowance
​
​
​
​
​
​
​
​
​
​
​
Income tax benefit
$
)
$
)
$
)
​
​
​
​
​
​
​
​
​
​
​
​
​
​
​
​
​
​
​
​
​
​
Effective tax rate
%
%
%
​
​
​
​
​
​
​
​
​
​
​
​
​
​
​
​
​
​
​
​
​
​
The significant components of the Company's deferred tax assets are as follows (in thousands):
As of December 31
2016
2015
Deferred tax assets:
Net operating losses
$
$
R&amp;D credits
License payments book expense
Intangible assets and amortization
Accrued expense &amp; other
Equity compensation
Capitalized R&amp;D costs
Deferred revenue
—
Foreign net operating losses
​
​
​
​
​
​
​
​
Total deferred tax assets
Deferred tax liabilities:
Depreciation
)
Purchased intangibles
)
)
​
​
​
​
​
​
​
​
Total deferred tax liabilities
)
)
​
​
​
​
​
​
​
​
Valuation allowance
)
)
​
​
​
​
​
​
​
​
Net deferred tax liability
$
)
$
)
​
​
​
​
​
​
​
​
​
​
​
​
​
​
​
​
As of December 31, 2016 and 2015, the Company had federal net operating loss carryforwards of $45.1 million and $22.8 million, respectively, and state net operating loss carryforwards of $40.9 million and $20.5 million, respectively. The net operating loss carryforwards expire at various dates beginning in 2030 through 2037 for United States federal and state purposes. As of December 31, 2016 and 2015, respectively, the Company has trade net operating loss carryforwards of $0.1 million and $0.1 million, at the Cosmix Verwaltungs GmbH subsidiary in Germany. There is no expiration of the German net operating loss carryforwards.
Management assesses the available positive and negative evidence to estimate whether sufficient future taxable income will be generated to permit use of the existing deferred tax assets. A significant piece of objective negative evidence evaluated was the cumulative losses incurred over the three-year period ended December 31, 2016. Such objective evidence limits the ability to consider other subjective evidence, such as our projections for future growth.
On the basis of this evaluation, as of December 31, 2016 and 2015, a valuation allowance of $28.8 million and $16.6 million has been recorded to recognize only the portion of the deferred tax asset that is more likely than not to be realized. The valuation allowance increased by $12.2 million in 2016, $6.0 million in 2015 and increased by $3.2 million in 2014.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s of December 31, 2016 and 2015, the Company also had available research and development credits for federal income tax purposes of $2.5 million and $1.5 million, respectively, and available research and development credits for state income tax purposes of $1.5 million and $1.0 million, respectively. If not utilized, the available research and development credits for federal and state income tax purposes expire at various dates through 2035 and 2031, respectively.
The Company has not, as yet, conducted a study of its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Under the provisions of Section 382 of the Internal Revenue Code of 1986, certain substantial changes in the Company's ownership, including a sale of the Company, or significant changes in ownership due to sales of equity, may have limited, or may limit in the future, the amount of net operating loss carryforwards and tax credits, which could be used annually to offset future taxable income.
With the exception of the deferred tax assets recorded at Cosmix Verwaltungs GmbH, a full valuation allowance for the net deferred tax asset has been recorded in the accompanying consolidated financial statements to offset the deferred tax assets because it is more likely than not that all of the deferred tax asset will not be realized. This determination is based primarily on historical losses, without considering the impact of any potential upturn in the Company's business. Accordingly, future favorable adjustments to the valuation allowance may be required, if and when circumstances change.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The Company recognized no material adjustment for unrecognized income tax benefits. The Company will recognize interest and penalties related to uncertain tax positions in income tax expense. As of December 31, 2016, the Company had no unrecognized tax benefits and no accrued interest or penalties related to uncertain tax positions.
The Company files income tax returns in the U.S. federal, Massachusetts and foreign jurisdictions. The statute of limitations for assessment by the Internal Revenue Service and state tax authorities remains open for all years since the Company's inception.</t>
  </si>
  <si>
    <t>Net loss Per Share Attributable to Common Stockholders</t>
  </si>
  <si>
    <t>16. Net loss Per Share Attributable to Common Stockholders
The Company computes basic and diluted earnings (loss) per share using a methodology that gives effect to the impact of outstanding participating securities (the "two-class method"). As the years ended December 31, 2016, 2015 and 2014 resulted in net losses, there is no income allocation required under the two-class method or dilution attributed to weighted average shares outstanding in the calculation of diluted loss per share.
Basic and diluted net loss per common share are calculated as follows:
Year Ended December 31,
2016
2015
2014
Numerator:
Net loss
$
)
$
)
$
)
Gain on extinguishment of redeemable convertible preferred shares
—
—
​
​
​
​
​
​
​
​
​
​
​
Net loss attributable to common stockholders—basic and diluted
$
)
$
)
$
)
​
​
​
​
​
​
​
​
​
​
​
​
​
​
​
​
​
​
​
​
​
​
Denominator:
Weighted-average common shares used in net loss per share attributable to common stockholders—basic and diluted
​
​
​
​
​
​
​
​
​
​
​
Net loss per share attributable to common stockholders—basic and diluted
$
)
$
)
$
)
​
​
​
​
​
​
​
​
​
​
​
​
​
​
​
​
​
​
​
​
​
​
The following Common Stock equivalents, presented on an as converted basis, were excluded from the calculation of net loss per share for the periods presented, due to their anti-dilutive effect:
Year Ended December 31,
2016
2015
2014
Convertible preferred stock
—
Common stock warrants
—
Outstanding stock options
​
​
​
​
​
​
​
​
​
​
​
Total
​
​
​
​
​
​
​
​
​
​
​
​
​
​
​
​
​
​
​
​
​
​</t>
  </si>
  <si>
    <t>Quarterly Financial Information (unaudited)</t>
  </si>
  <si>
    <t>17. Quarterly Financial Information (unaudited, in thousands, except share and per share data)
The following table contains selected quarterly financial information from 2016 and 2015. The Company believes that the following information reflects all normal recurring adjustments necessary for a fair statement of the information for the periods presented.
Three Months Ended
March 31,
June 30,
September 30,
December 31,
Revenue
$
$
$
—
$
—
Operating expenses
Net loss attributable to common stockholders
)
)
)
)
Net loss per share attributable to common stockholders:
Basic and diluted
$
)
$
)
$
)
$
)
Weighted-average common shares outstanding used in net loss per share attributable to common stockholders:
Basic and diluted
(a)
(a)
On October 31, 2016, the Company completed its initial public offering of common stock which resulted in net proceeds of approximately $82.9 million from the issuance of 8,106,615 shares of common stock, which includes the sale of 1,057,385 shares under the underwriter's over allotment option. Upon the closing of the IPO, all of the outstanding shares of convertible preferred stock automatically converted into 13,623,933 shares of common stock at the applicable conversion ratio then in effect and the outstanding warrants to purchase 222,775 shares of common stock net exercised, in accordance with their terms, into 221,573 shares of common stock.
Three Months Ended
March 31,
June 30,
September 30,
December 31,
Revenue
$
$
$
$
Operating expenses
Reconciliation of net loss to net loss attributable to common stockholders:
Net loss
)
)
)
)
Gain on extinguishment of redeemable convertible preferred shares
—
—
—
Net loss attributable to common stockholders
)
)
)
)
Net loss per share attributable to common stockholders:
Basic and diluted
$
)
$
)
$
)
$
)
Weighted-average common shares outstanding used in net loss per share attributable to common stockholders:
Basic and diluted</t>
  </si>
  <si>
    <t>Summary of Significant Accounting Policies (Policies)</t>
  </si>
  <si>
    <t>Initial Public Offering</t>
  </si>
  <si>
    <t>Initial Public Offering
On October 31, 2016, the Company completed an initial public offering ("IPO"), in which the Company issued and sold 7,049,230 shares of common stock ("Common Stock") at a public offering price of $13.00 per share, resulting in net proceeds of $82.9 million after deducting $6.4 million of underwriting discounts and commissions and offering costs of $2.3 million. On November 29, 2016, the Company completed the sale of an additional 1,057,385 shares of Common Stock to the underwriters under the underwriters' option in the IPO to purchase additional shares of Common Stock at the public offering price of $13.00 per share, resulting in net proceeds of $12.8 million after deducting underwriting discounts and commissions of $1.0 million. The shares began trading on the NASDAQ Global Market on October 26, 2016. Upon the closing of the IPO, all of the outstanding shares of convertible preferred stock automatically converted into 13,623,933 shares of Common Stock at the applicable conversion ratio then in effect and the outstanding warrants to purchase 222,775 shares of Common Stock net exercised, in accordance with their terms, into 221,573 shares of Common Stock.</t>
  </si>
  <si>
    <t>Reverse Stock Split</t>
  </si>
  <si>
    <t>Reverse Stock Split
On October 14, 2016, the Company effected a one-for-seven reverse stock split of the Company's Common Stock. The par value and authorized shares of Common Stock and convertible preferred stock were not adjusted as a result of the reverse stock split. All share and per share amounts within the financial statements and notes thereto have been retroactively adjusted for all periods presented to give effect to this reverse stock split, including reclassifying an amount equal to the reduction in par value of Common Stock to additional paid-in capital.</t>
  </si>
  <si>
    <t>Basis of Presentation and Use of Estimates</t>
  </si>
  <si>
    <t>Basis of Presentation and Use of Estimates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related to, but not limited to, estimates related to convertible notes ("Convertible Notes"), bifurcated features embedded in the Convertible Notes, preferred stock tranche rights, stock-based compensation expense, clinical and pre-clinical trial accruals, and reported amounts of revenues and expenses during the period. The Company bases its estimates on historical experience and other market-specific or other relevant assumptions that it believes to be reasonable under the circumstances. Actual results may differ from those estimates or assumptions.
The Company utilizes significant estimates and assumptions in determining the fair value of its Common Stock. The Company utilized various valuation methodologies in accordance with the framework of the 2004 and 2013 American Institute of Certified Public Accountants Technical Practice Aids, Valuation of Privately-Held Company Equity Securities Issued as Compensation , to estimate the fair value of its Common Stock prior to its IPO. Each valuation methodology includes estimates and assumptions that require the Company's judgment. These estimates and assumptions include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a sale of the Company. Significant changes to the key assumptions used in the valuations could result in different fair values of Common Stock at each valuation date and materially affect the financial statements.
All intercompany accounts and transactions with consolidated subsidiaries have been eliminated in the periods presented.</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in one operating segment, which is the business of developing peptide-based drugs for a variety of therapeutic uses.</t>
  </si>
  <si>
    <t>Foreign Currency Remeasurement</t>
  </si>
  <si>
    <t>Foreign Currency Remeasurement
The functional currency of the Company's wholly-owned subsidiaries, Cosmix, (based in Germany) and Ra Europe Limited (based in the UK), is the United States Dollar. Accordingly, historical exchange rates are used to remeasure nonmonetary assets and liabilities and current exchange rates are used to remeasure monetary assets and liabilities at each reporting date. For transactions not denominated in the United States Dollar, costs and expenses are recorded at exchange rates that approximate the rates in effect on the transaction date. Transaction gains and losses generated from the remeasurement of monetary assets and liabilities denominated in currencies other than the functional currency of the subsidiary are included in "other income (expense)" in the consolidated statements of operations.</t>
  </si>
  <si>
    <t>Cash Equivalents</t>
  </si>
  <si>
    <t>Cash Equivalents
Cash equivalents consist primarily of money market funds and are reported at fair value. The Company considers all highly liquid investment instruments with a maturity when purchased of three months or less to be cash equivalents.</t>
  </si>
  <si>
    <t>Fair Value</t>
  </si>
  <si>
    <t>Fair Value
The Company's financial instruments consist of cash equivalents, billed and unbilled accounts receivable, accounts payable, accrued expenses, Preferred Stock Tranche Rights, Convertible Notes and features embedded in the Convertible Notes (Note 7). The carrying amount of billed and unbilled accounts receivable, accounts payable and accrued expenses are considered a reasonable estimate of their fair value, due to the short-term duration of these instruments.
The Company is required to disclose information regarding all assets and liabilities reported at fair value that enables an assessment of the inputs used in determining the reported fair values. FASB ASC Topic 820, Fair Value Measurement and Disclosures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accounting standard describes a fair value hierarchy based on three levels of inputs, of which the first two are considered observable and the last unobservable, that may be used to measure fair value, which are the following:
•
Level 1 —Quoted prices in active markets that are accessible at the market date for identical unrestricted assets or liabilities.
•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
Level 3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Preferred Stock Tranche Rights and bifurcated features embedded in the Convertible Notes (Note 7). The fair value of Preferred Stock Tranche Rights and bifurcated features embedded in the Convertible Notes were determined based on Level 3 inputs as described in Note 3 and Note 7. An entity may elect to measure many financial instruments and certain other items at fair value at specified election dates. The Company did not elect to measure any additional financial instruments or other items at fair value.
There have been no changes to the valuation methods utilized by the Company during the years ended December 31, 2016 and 2015. The Company evaluates transfers between levels at the end of each reporting period. There were no transfers of financial instruments between levels during the years ended December 31, 2016 and 2015.</t>
  </si>
  <si>
    <t>Concentrations of Credit Risk</t>
  </si>
  <si>
    <t>Concentrations of Credit Risk
Financial instruments, which potentially subject the Company to concentrations of credit risk, consist principally of money market funds. The Company place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During the years ended December 31, 2016 and 2015, the Company had one counterparty account for all of the Company's revenue and billed and unbilled receivables.</t>
  </si>
  <si>
    <t>Accounts Receivable</t>
  </si>
  <si>
    <t>Accounts Receivable
Accounts receivable as of December 31, 2015 represent amounts due from Merck under the terms of the Merck Agreement (Note 11). There were no accounts receivable outstanding as of December 31, 2016.</t>
  </si>
  <si>
    <t>Prepaid Expenses</t>
  </si>
  <si>
    <t>Prepaid Expenses
Prepaid expenses are valued at cost, and written down to net realizable value, when applicable.</t>
  </si>
  <si>
    <t>Property and Equipment</t>
  </si>
  <si>
    <t>Property and Equipment
Property and equipment is stated at cost, less accumulated depreciation. Major additions and betterments are capitalized; maintenance and repairs, which do not improve or extend the life of the respective assets, are charged to operations as incurred. Depreciation is recorded using the straight line method over the estimated useful lives of the respective assets, which are as follows:
Asset
Estimated useful life
Computer equipment and software
3 years
Furniture, fixtures, and other
5 years
Laboratory equipment
5 years
Leasehold improvements
Shorter of useful life or term of lease</t>
  </si>
  <si>
    <t>Deferred Financing Costs</t>
  </si>
  <si>
    <t>Deferred Financing Costs
Deferred financing costs related to the issuance of Convertible Notes were amortized over the life of the related debt using the effective interest method. Unamortized deferred financing costs of $6,000 were recorded as a component of the loss upon extinguishment in the consolidated statement of operations when the Convertible Notes were settled in connection with the issuance of the Series B-1 Redeemable Convertible Preferred Stock ("Series B-1 Preferred Stock") in July 2015.</t>
  </si>
  <si>
    <t>Impairment of Long-lived Assets</t>
  </si>
  <si>
    <t>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ir undiscounted expected future cash flows the assets are expected to generate and recognize an impairment loss equal to the excess of the carrying value over the fair value of the related asset. For the years ended December 31, 2016, 2015 and 2014, no impairments have been recorded.</t>
  </si>
  <si>
    <t>Goodwill and Other Intangible Assets
Goodwill is an asset representing the future economic benefits arising from other assets acquired in a business combination that are not individually identified and separately recognized. The Company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when events or circumstances occur that indicate that it is more likely than not that an impairment has occurred.
In February 2011, the Company recorded goodwill of $0.2 million upon the acquisition of Cosmix. The Company's annual impairment testing date is December 31. The Company performed an assessment of the impairment of goodwill as of December 31, 2016 and 2015. In accordance with FASB ASU 2011-08, Intangibles—Goodwill and Other (Topic 350): Testing Goodwill for Impairment ("ASU 2011-08"), the Company assessed qualitative factors to determine whether it is more likely than not that the fair value of a reporting unit is less than its carrying amount which includes goodwill. There has been no impairment of goodwill for any periods presented.
Other intangible assets acquired in a business combination were recognized at fair value using generally accepted valuation methods appropriate for the type of intangible asset and reported separately from goodwill. Intangible assets with definite lives are amortized over the estimated useful lives and are tested for impairment when events or circumstances occur that indicate that it is more likely than not that an impairment has occurred. The Company tests other intangible assets with definite live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There has been no impairment of other intangible assets for any periods presented.</t>
  </si>
  <si>
    <t>Operating Leases</t>
  </si>
  <si>
    <t>Operating Leases
The Company leases office facilities under various non-cancelable operating lease agreements. Certain lease agreements contain free or escalating rent payment provisions. The Company recognizes rent expense under such leases on a straight-line basis over the term of the lease with the difference between the expense and the payments recorded as deferred rent on the consolidated balance sheets. Any reimbursements by the landlord for tenant improvements are considered lease incentives, the balance of which is recorded as a lease incentive obligation within deferred rent on the consolidated balance sheets, and amortized over the life of the lease. Lease renewal periods are considered on a lease-by-lease basis in determining the lease term.</t>
  </si>
  <si>
    <t>Derivative Instruments</t>
  </si>
  <si>
    <t>Derivative Instruments
Upon issuing financial instruments, the Company assesses whether the economic characteristics of embedded derivatives are clearly and closely related to the economic characteristics of the remaining component of the financial instruments (i.e., the host contracts) and whether a separate, non-embedded instrument with the same terms as the embedded instruments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and carried at fair value with any changes in fair value recorded in current period earnings. In connection with the issuance of the Convertible Notes in April 2015, the Company identified certain embedded features which required separation under FASB ASC Topic 815, Derivatives and Hedging ("ASC 815"). See Note 7 for further discussion of these features embedded in the Convertible Notes.</t>
  </si>
  <si>
    <t>Revenue Recognition
In general, the Company recognizes revenue when all of the following criteria are met: persuasive evidence of an arrangement exists; delivery has occurred or services have been rendered; the Company's price to the customer is fixed or determinable and collectability is reasonably assured.
In April 2013, the Company has entered into a collaboration and license agreement with Merck (Note 11), the Merck Agreement, to use its proprietary drug discovery technology platform to identify certain compounds/drug candidates for targets nominated by Merck. The terms of this agreement contain multiple elements, including licenses and research and development services. Payments to the Company under these agreements include nonrefundable license fees, payments for research activities, payments based upon the achievement of certain milestones and royalties on any resulting net product sales. There are no performance, cancellation, termination or refund provisions in the arrangement that contain material financial consequences to the Company.
In order to account for this agreement, the Company identifies the deliverables included within the arrangement and evaluates which deliverables represent separate units of accounting based on whether certain criteria are met, including whether the delivered element has stand-alone value to the counterparty. The consideration received is then allocated among the separate units of accounting based on each unit's relative selling price. The identification of individual elements in a multiple-element arrangement and the estimation of the selling price of each element involve significant judgment, including consideration as to whether each delivered element has stand-alone value.
Arrangement consideration allocated to license deliverables that represent separate units of accounting are recognized as revenue at the outset of the agreement assuming the general criteria for revenue recognition noted above have been met. Arrangement consideration allocated to license deliverables that do not represent separate units of accounting are deferred. Arrangement consideration allocated to research and development services that represent separate units of accounting are recognized as the services are performed, assuming the general criteria for revenue recognition noted above have been met. The Company has determined that its research and developments services deliverables and license deliverables, as applicable, represent a single unit of accounting.
The Merck Agreement includes contingent milestone payments related to specified pre-clinical and clinical development milestones and regulatory and commercialization/sales milestones. The Company generally considers non-refundable development, regulatory and commercialization/sales milestones that the Company expects to be achieved as a result of the Company's efforts during the period of the Company's performance obligations under the license and research agreements to be substantive and recognizes them as revenue upon the achievement of the milestone, assuming all other revenue recognition criteria are met. If such milestones are considered not to be substantive because the Company does not contribute effort to their achievement, the Company initially defers those milestone payments, allocates them to the units of accounting and recognizes them as revenue over the remaining term of those performance obligations. If no such performance obligation exists, milestone payments that are considered not to be substantive are generally recognized as revenue upon achievement, assuming all other revenue recognition criteria are met.
The Company's license agreement includes a provision for the reimbursement of certain out-of-pocket expenses incurred in the performance of research and development services. The Company classifies reimbursements received for out-of-pocket expenses as revenue.
Amounts received prior to satisfying the revenue recognition criteria are recorded as deferred revenue in the consolidated balance sheets.</t>
  </si>
  <si>
    <t>Research and Development Costs</t>
  </si>
  <si>
    <t>Research and Development Costs
Costs incurred in the research and development of the Company's products are expensed to operations as incurred. Research and development expenses comprise costs incurred in performing research and development activities, including salaries and benefits, facilities cost, overhead costs, contract services including services provided by contract research organizations, and other outside costs.
Non-refundable advance payments for goods or services to be received in the future for use in research and development activities are capitalized. The capitalized amounts are expensed as the related goods are delivered or the services are performed. If expectations change such that the Company does not expect it will need the goods to be delivered or the services to be rendered, capitalized non-refundable advance payments would be charged to expense.
The Company bases its expense accruals related to research and development activities on estimates of the services received and efforts expended pursuant to the terms of its contractual arrangements. The financial terms of these agreements are subject to negotiation, vary from contract to contract and may result in uneven payment flows and expense recognition. Payments under some of these contracts depend on trial milestones. There may be instances in which payments made to vendors will exceed the level of services provided and result in a prepayment of the expense.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expense accordingly.</t>
  </si>
  <si>
    <t>Stock-Based Compensation</t>
  </si>
  <si>
    <t>Stock-Based Compensation
The Company accounts for its stock-based compensation awards to employees and directors in accordance with FASB ASC Topic 718, Compensation—Stock Compensation ("ASC 718"). ASC 718 requires all stock-based payments to employees, including grants of employee stock options and restricted stock, to be recognized in the statements of operations based on their grant date fair values. For stock-based awards granted to employees, the Company allocates stock-based compensation expense on a straight-line basis based on the grant date fair value over the associated service period. Stock-based compensation is classified in the accompanying consolidated statements of operations in the department where the related services are provided. Stock-based awards to non-employees are recorded at their fair values, and are revalued at the end of each reporting period until the stock-based awards vest. Stock-based compensation expense related to non-employee stock-based awards is recognized over the related service period using an accelerated recognition model in accordance with the provisions of ASC 718 and FASB ASC Topic 505, Equity ("ASC 505").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Due to the lack of a public market for the trading of its Common Stock prior to the IPO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 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Refer to Note 2, " Basis of Presentation and Use of Estimates ," for a discussion of the Company's estimated fair value of its Common Stock.
The Company is also required to estimate forfeitures at the time of grant and revise those estimates in subsequent periods if actual forfeitures differ from its estimates. The Company uses historical data to estimate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 Stock-based compensation expense associated with performance-based stock options is recognized if the achievement of the performance condition is considered probable using management's best estimates. See Note 12 for further details.</t>
  </si>
  <si>
    <t>Income Taxes
Income taxes are recorded in accordance with FASB ASC Topic 740, Income Taxes ("ASC 740"), which provides for deferred taxes using an asset and liability approach. The Company records deferred tax assets and liabilities based on differences between financial reporting and tax bases of assets and liabilities which are measured using the enacted tax rates and laws that will be in effect when the differences are expected to reverse. Deferred tax assets are reduced by a valuation allowance if it is more likely than not that some portion or all of the deferred tax asset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oes not have any material uncertain tax positions. The Company's practice is to recognize interest and/or penalties related to uncertain tax positions in income tax expense. See Note 15 for further details.</t>
  </si>
  <si>
    <t>Tax Incentives</t>
  </si>
  <si>
    <t>Tax Incentives
The Company recognizes tax incentives when there is reasonable assurance that the Company will comply with the conditions attached to the tax incentive agreement and the tax incentive will be received. The Company evaluates the conditions of each individual tax incentive as of each reporting period to ensure that the Company has reached reasonable assurance of meeting the conditions of each tax incentive agreement and that it is expected that the tax incentive will be received as a result of meeting the necessary conditions. When tax incentives are related to reimbursements for cost of revenues or operating expenses, the tax incentives are recognized as a reduction of the related expense in the consolidated statements of operations when the related expense has been incurred.
The Company records tax incentive receivables in the consolidated balance sheets in prepaid expenses and other current assets or long-term tax incentive receivable, depending on when the amounts are expected to be received from the funding agency.</t>
  </si>
  <si>
    <t>Comprehensive Income (Loss)</t>
  </si>
  <si>
    <t>Comprehensive Income (Loss)
Comprehensive income (loss) is defined as the change in equity of a business enterprise during a period from transactions and other events and circumstances from non-owner sources. Comprehensive loss was equal to net loss for all periods presented.</t>
  </si>
  <si>
    <t>Net Loss Per Share Attributable to Common Stockholders</t>
  </si>
  <si>
    <t>Net Loss Per Share Attributable to Common Stockholders
Basic net loss per share attributable to common stockholders is calculated by dividing net loss attributable to common stockholders by the weighted average shares outstanding during the period, without consideration for Common Stock equivalents. During periods of income, the Company allocates participating securities a proportional share of income determined by dividing total weighted average participating securities by the sum of the total weighted average common shares and participating securities (the "two class method"). The Company's redeemable convertible preferred stock participates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Preferred Stock, stock options, warrants and the Convertible Note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t>
  </si>
  <si>
    <t>Recent Accounting Pronouncements</t>
  </si>
  <si>
    <t>Recent Accounting Pronouncements
In May 2014, the Financial Accounting Standards Board ("FASB") issued Accounting Standards Update ("ASU") No. 2014-09, Revenue from Contracts with Customers ("ASU 2014-09"), which supersedes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pril 2016, the FASB issued ASU 2016-10, Revenue From Contracts With Customers: Identifying Performance Obligations and Licensing ("ASU 2016-10"), which addresses certain implementation issues and clarifies certain core revenue recognition principles of ASU 2014-09. In July 2015, the FASB voted to delay the effective date of this standard such that ASU 2014-09, as amended by ASU 2016-10, will be effective for the Company for annual periods beginning after December 15, 2017 and for interim periods within those fiscal years. Early adoption of the standard is permitted for annual periods beginning after December 15, 2016. The Company is evaluating the impact that the adoption of these ASUs will have on its consolidated financial statements.
In August 2014, the FASB issued ASU 2014-15, Presentation of Financial Statements—Going Concern (Subtopic 205-40): Disclosure of Uncertainties about an Entity's ability to Continue as a Going Concern ("ASU 2014-15"), which provides guidance in GAAP about management's responsibility to evaluate whether there is substantial doubt about an entity's ability to continue as a going concern and to provide related footnote disclosures. The amendments in ASU 2014-15 are effective for the annual reporting period ending after December 15, 2016 and for annual and interim periods thereafter. Early adoption is permitted. ASU 2014-15 did not have a significant impact on the Company's financial statements. The new guidance was effective for the Company on January 1, 2016 for the annual period.
In April 2015, the FASB issued ASU 2015-03, Interest—Imputation of Interest (Subtopic 835-30): Simplifying the Presentation of Debt Issuance Costs ("ASU 2015-03"), which changes the presentation of debt issuance costs in financial statements. Under this authoritative guidance, an entity presents such costs in the balance sheet as a direct deduction from the related debt liability rather than as an asset. Amortization of the costs is reported as interest expense. The new guidance was effective for the Company beginning January 1, 2016. Early adoption was permitted. ASU 2015-03 did not have a significant impact on the Company's financial statements.
In November 2015, the FASB issued ASU 2015-17, Income Taxes (Topic 740): Balance Sheet Classification of Deferred Taxes ("ASU 2015-17"), which changes the classification of deferred taxes in financial statements. This update requires that deferred tax liabilities and assets be classified as noncurrent on the balance sheet. The current requirement that deferred tax liabilities and assets of each jurisdiction of an entity be offset and presented as a single amount is not affected by the amendments in this update. The amendments in ASU 2015-17 are effective for annual periods beginning after December 15, 2016, and interim periods within those annual periods. Early adoption is permitted. The Company does not expect ASU 2015-17 to have a significant impact on its financial statements.
In February 2016, the FASB issued ASU 2016-02, Leases (Topic 842 ) ("ASU 2016-02"), which changes the presentation of assets and liabilities relating to lease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The provisions of this guidance are effective for annual periods beginning after December 15, 2018, and for interim periods therein. The Company has not yet assessed the impact of this new standard on its financial statements.
In March 2016, the FASB issued ASU 2016-09, Stock Compensation (Topic 718) ("ASU 2016-09"), which is intended to simplify several aspects of the accounting for share-based payment award transactions. The guidance will be effective for the fiscal year beginning after December 15, 2016, including interim periods within that year. The Company does not expect the adoption of this guidance to have a material impact on its consolidated financial statements.
In August 2016, the FASB issued ASU No. 2016-15, Statement of Cash Flows (Topic 230): Classification of Certain Cash Receipts and Cash Payments ("ASU 2016-15"), which provides clarification regarding how certain cash receipts and cash payment are presented and classified in the statement of cash flows. This update addresses eight specific cash flow issues with the objective of reducing the existing diversity in practice. This update is effective for annual and interim periods beginning after December 15, 2017, which will require the Company to adopt these provisions in the first quarter of fiscal 2019 using a retrospective approach. Early adoption is permitted. The Company does not expect the adoption of this guidance to have a material impact on its consolidated financial statements.
In November 2016, the FASB issued ASU No. 2016-18, Restricted Cash—a consensus of the FASB Emerging Issues Task Force ("ASU 2016-18"), which provides clarification regarding how entities should present restricted cash and restricted cash equivalents in the statement of cash flows. This update is effective for fiscal year beginning after December 15, 2017, and interim periods therein. Early adoption is permitted, including adoption in an interim period. The Company is currently evaluating the potential impact ASU 2016-18 may have on its financial position.
In January 2017, the FASB issued ASU 2017-04, Intangibles—Goodwill and Other (Topic 350): Simplifying the Test for Goodwill Impairment ("ASU 2017-04"), that simplifies the accounting for goodwill impairment for all entities by requiring impairment charges to be based on the first step in the current two-step impairment test under ASC 350. The amendments in the ASU are effective for annual and interim goodwill impairment tests in fiscal years beginning after December 15, 2019. Early adoption is permitted for interim or annual goodwill impairment tests performed on testing dates after January 1, 2017. The Company is currently evaluating the potential impact ASU 2017-04 may have on its financial position.</t>
  </si>
  <si>
    <t>Summary of Significant Accounting Policies (Tables)</t>
  </si>
  <si>
    <t>Schedule of estimated useful lives of assets</t>
  </si>
  <si>
    <t>Asset
Estimated useful life
Computer equipment and software
3 years
Furniture, fixtures, and other
5 years
Laboratory equipment
5 years
Leasehold improvements
Shorter of useful life or term of lease</t>
  </si>
  <si>
    <t>Fair Value Measurements (Tables)</t>
  </si>
  <si>
    <t>Schedule of assets and liabilities measured at fair value</t>
  </si>
  <si>
    <t>Below is a summary of assets and liabilities measured at fair value as of December 31, 2016 and 2015 (in thousands):
As of December 31, 2016
Quoted Prices
Significant
Significant
Total
Financial Assets
Cash equivalents—money market funds
$
$
—
$
—
$
​
​
​
​
​
​
​
​
​
​
​
​
​
​
Total
$
$
—
$
—
$
​
​
​
​
​
​
​
​
​
​
​
​
​
​
​
​
​
​
​
​
​
​
​
​
​
​
​
​
As of December 31, 2015
Quoted Prices
Significant
Significant
Total
Financial Assets
Cash equivalents—money market funds
$
$
—
$
—
$
​
​
​
​
​
​
​
​
​
​
​
​
​
​
Total
$
$
—
$
—
$
​
​
​
​
​
​
​
​
​
​
​
​
​
​
​
​
​
​
​
​
​
​
​
​
​
​
​
​
Financial Liabilities
Preferred stock tranche rights
$
—
$
—
$
$
​
​
​
​
​
​
​
​
​
​
​
​
​
​
Total
$
—
$
—
$
$
​
​
​
​
​
​
​
​
​
​
​
​
​
​
​
​
​
​
​
​
​
​
​
​
​
​
​
​</t>
  </si>
  <si>
    <t>Property and Equipment, net (Tables)</t>
  </si>
  <si>
    <t>Schedule of property and equipment, net</t>
  </si>
  <si>
    <t>Property and equipment, net, consists of the following (in thousands):
As of December 31,
2016
2015
Computer equipment and software
$
—
$
Furniture, fixtures, and other
Laboratory equipment
Construction in progress
—
Leasehold improvements
​
​
​
​
​
​
​
​
Accumulated depreciation
)
)
​
​
​
​
​
​
​
​
Property and equipment, net
$
$
​
​
​
​
​
​
​
​
​
​
​
​
​
​
​
​</t>
  </si>
  <si>
    <t>Goodwill and Other Intangible Assets (Tables)</t>
  </si>
  <si>
    <t>Schedule of estimated future amortization expense for intangible assets</t>
  </si>
  <si>
    <t>Estimated future amortization expense for intangible assets recorded by the Company as of December 31, 2016 is as follows (in thousands):
Years ending December 31,
Amortization
2017
$
2018
2019
2020
​
​
​
​
​
Total amortization expense
$
​
​
​
​
​
​
​
​
​
​</t>
  </si>
  <si>
    <t>Accrued Expenses (Tables)</t>
  </si>
  <si>
    <t>Schedule of accrued expenses</t>
  </si>
  <si>
    <t>Accrued expenses consist of the following (in thousands):
As of
2016
2015
Payroll and employee-related costs
$
$
Research and development costs
Consulting costs
Professional fees
Other
​
​
​
​
​
​
​
​
Total
$
$
​
​
​
​
​
​
​
​
​
​
​
​
​
​
​
​</t>
  </si>
  <si>
    <t>Convertible Notes (Tables)</t>
  </si>
  <si>
    <t>Schedule of assumptions used in estimating fair value of warrants</t>
  </si>
  <si>
    <t>As of
Risk-free interest rate
%
Expected dividend yield
%
Expected term (in years)
Expected volatility
%</t>
  </si>
  <si>
    <t>Commitments and Contingencies (Tables)</t>
  </si>
  <si>
    <t>Schedule of future minimum commitments due under non-cancelable operating lease agreements</t>
  </si>
  <si>
    <t>Future minimum commitments due under these non-cancelable operating lease agreements as of December 31, 2016 are as follows (in thousands):
Years ending December 31,
Operating
2017
$
2018
2019
2020
2021
Thereafter
​
​
​
​
​
Total minimum lease payments
$
​
​
​
​
​
​
​
​
​
​</t>
  </si>
  <si>
    <t>Redeemable Convertible Preferred Stock (Tables)</t>
  </si>
  <si>
    <t>Schedule of assumptions to determine fair value of the Series B-2 Preferred Stock Tranche Rights liability</t>
  </si>
  <si>
    <t>As of
As of
As of
Probability of Series B-2 Preferred Stock closing
%
%
%
Expected years until Series B-2 Preferred Stock closing
—
Discount rate
%
%
%
Risk-free interest rate
%
%
%
Expected dividend yield
%
%
%</t>
  </si>
  <si>
    <t>Schedule of the change in carrying value of the tranche rights liability</t>
  </si>
  <si>
    <t>Year Ended
2016
2015
Beginning Balance
—
Issuance of Series B-2 Preferred Stock Tranche Rights
—
Change in Fair Value
)
Issuance of Series B-2 Preferred Stock
)
—
​
​
​
​
​
​
​
​
Ending Balance
—
​
​
​
​
​
​
​
​
​
​
​
​
​
​
​
​</t>
  </si>
  <si>
    <t>Stockholders Equity (Tables)</t>
  </si>
  <si>
    <t>Schedule of shares of Common Stock reserved for future issuances</t>
  </si>
  <si>
    <t>As of December 31,
2016
2015
Conversion of Series A Preferred Stock
—
Conversion of Series B-1 Preferred Stock
—
Conversion of Series B-2 Preferred Stock
—
—
Stock-based compensation awards
Warrants to purchase Common Stock
—
​
​
​
​
​
​
​
​
Total
​
​
​
​
​
​
​
​
​
​
​
​
​
​
​
​</t>
  </si>
  <si>
    <t>Stock Incentive Plans (Tables)</t>
  </si>
  <si>
    <t>Schedule of stock-based compensation expense</t>
  </si>
  <si>
    <t>Total stock-based compensation expense recorded in research and development and general and administrative expenses, respectively, for employees, directors and non-employees during the years ended December 31, 2016, 2015 and 2014 is as follows (in thousands):
Year Ended
2016
2015
2014
Research and development
$
$
$
General and administrative
​
​
​
​
​
​
​
​
​
​
​
Total
$
$
$
​
​
​
​
​
​
​
​
​
​
​
​
​
​
​
​
​
​
​
​
​
​</t>
  </si>
  <si>
    <t>Schedule of stock option activity</t>
  </si>
  <si>
    <t>The following table summarizes the activity of the Company's stock option plan for the year ended December 31, 2016, (intrinsic values in thousands):
Number of
Weighted-
Average
Aggregate
Outstanding at December 31, 2015
$
$
​
​
​
​
​
​
​
​
​
​
​
​
​
​
Granted
$
Exercised
)
$
Cancelled or forfeited
)
$
​
​
​
​
​
​
​
​
​
​
​
​
​
​
Outstanding at December 31, 2016
$
$
​
​
​
​
​
​
​
​
​
​
​
​
​
​
​
​
​
​
​
​
​
​
​
​
​
​
​
​
Exercisable at December 31, 2015
$
$
​
​
​
​
​
​
​
​
​
​
​
​
​
​
​
​
​
​
​
​
​
​
​
​
​
​
​
​
Vested or expected to vest at December 31, 2015
$
$
​
​
​
​
​
​
​
​
​
​
​
​
​
​
​
​
​
​
​
​
​
​
​
​
​
​
​
​
Exercisable at December 31, 2016
$
$
​
​
​
​
​
​
​
​
​
​
​
​
​
​
​
​
​
​
​
​
​
​
​
​
​
​
​
​
Vested or expected to vest at December 31, 2016
$
$
​
​
​
​
​
​
​
​
​
​
​
​
​
​</t>
  </si>
  <si>
    <t>Employee and director stock options</t>
  </si>
  <si>
    <t>Schedule of assumptions used to calculate fair value of stock options</t>
  </si>
  <si>
    <t>Year Ended December 31,
2016
2015
2014
Risk free interest rate
1.23% - 1.59%
1.76% - 1.86%
1.76% - 1.88%
Expected dividend yield
—
—
—
Expected term (in years)
5.6 - 6.4
5.9 - 6.1
5.9 - 6.1
Expected volatility
74.1% - 92.8%
72.3% - 74.7%
76.4% - 79.9%</t>
  </si>
  <si>
    <t>Non-employee stock options</t>
  </si>
  <si>
    <t>Year Ended December 31,
2016
2015
2014
Risk free interest rate
1.46% - 2.38%
1.93% - 2.31%
2.15% - 2.18%
Expected dividend yield
—
—
—
Expected term (in years)
9.2 - 10.0
9.2 - 10.0
9.9 - 10.0
Expected volatility
78.4% - 90.9%
75.1% - 79.9%
75.1% - 75.3%</t>
  </si>
  <si>
    <t>Income Taxes (Tables)</t>
  </si>
  <si>
    <t>Schedule of domestic and foreign components of loss before income taxes</t>
  </si>
  <si>
    <t>The following table presents domestic and foreign components of loss before income taxes for the periods presented (in thousands):
Year Ended December 31,
2016
2015
2014
Domestic
$
)
$
)
$
)
Foreign
)
)
​
​
​
​
​
​
​
​
​
​
​
Loss from operations before benefits from income taxes
$
)
$
)
$
)
​
​
​
​
​
​
​
​
​
​
​
​
​
​
​
​
​
​
​
​
​
​</t>
  </si>
  <si>
    <t>Schedule of the components comprising the benefit from income taxes</t>
  </si>
  <si>
    <t>The benefit from income taxes consists of the following components (in thousands):
Year Ended
2016
2015
2014
Current income tax benefit:
Federal
$
—
$
—
$
—
State
—
—
—
Foreign
—
—
—
​
​
​
​
​
​
​
​
​
​
​
Total current income tax benefit
—
—
—
Deferred income tax benefit:
Federal
—
—
—
State
—
—
—
Foreign
​
​
​
​
​
​
​
​
​
​
​
Total income tax benefit
$
$
$
​
​
​
​
​
​
​
​
​
​
​
​
​
​
​
​
​
​
​
​
​
​</t>
  </si>
  <si>
    <t>Schedule of reconciliation of the differences between the effective tax rate and the U.S. federal statutory tax rate</t>
  </si>
  <si>
    <t>A reconciliation setting forth the differences between the effective tax rate of the Company for the periods ended December 31, 2016, 2015 and 2014 and the U.S. federal statutory tax rate is as follows (in thousands):
Year Ended December 31
2016
2015
2014
Income tax benefit at federal statutory rate
$
)
$
)
$
)
State and local income taxes net of federal tax benefit
)
)
)
Foreign tax rate differential
—
—
Nondeductible / nontaxable permanent items
)
Tax credits
)
)
)
Other
)
Change in valuation allowance
​
​
​
​
​
​
​
​
​
​
​
Income tax benefit
$
)
$
)
$
)
​
​
​
​
​
​
​
​
​
​
​
​
​
​
​
​
​
​
​
​
​
​
Effective tax rate
%
%
%
​
​
​
​
​
​
​
​
​
​
​
​
​
​
​
​
​
​
​
​
​
​</t>
  </si>
  <si>
    <t>Schedule of significant components of deferred tax assets</t>
  </si>
  <si>
    <t>The significant components of the Company's deferred tax assets are as follows (in thousands):
As of December 31
2016
2015
Deferred tax assets:
Net operating losses
$
$
R&amp;D credits
License payments book expense
Intangible assets and amortization
Accrued expense &amp; other
Equity compensation
Capitalized R&amp;D costs
Deferred revenue
—
Foreign net operating losses
​
​
​
​
​
​
​
​
Total deferred tax assets
Deferred tax liabilities:
Depreciation
)
Purchased intangibles
)
)
​
​
​
​
​
​
​
​
Total deferred tax liabilities
)
)
​
​
​
​
​
​
​
​
Valuation allowance
)
)
​
​
​
​
​
​
​
​
Net deferred tax liability
$
)
$
)
​
​
​
​
​
​
​
​
​
​
​
​
​
​
​
​</t>
  </si>
  <si>
    <t>Net loss Per Share Attributable to Common Stockholders (Tables)</t>
  </si>
  <si>
    <t>Schedule of basic and diluted net loss per common share</t>
  </si>
  <si>
    <t>Year Ended December 31,
2016
2015
2014
Numerator:
Net loss
$
)
$
)
$
)
Gain on extinguishment of redeemable convertible preferred shares
—
—
​
​
​
​
​
​
​
​
​
​
​
Net loss attributable to common stockholders—basic and diluted
$
)
$
)
$
)
​
​
​
​
​
​
​
​
​
​
​
​
​
​
​
​
​
​
​
​
​
​
Denominator:
Weighted-average common shares used in net loss per share attributable to common stockholders—basic and diluted
​
​
​
​
​
​
​
​
​
​
​
Net loss per share attributable to common stockholders—basic and diluted
$
)
$
)
$
)
​
​
​
​
​
​
​
​
​
​
​
​
​
​
​
​
​
​
​
​
​
​</t>
  </si>
  <si>
    <t>Schedule of Common Stock equivalents excluded from the calculation of net loss due to anti-dilutive effect</t>
  </si>
  <si>
    <t>Year Ended December 31,
2016
2015
2014
Convertible preferred stock
—
Common stock warrants
—
Outstanding stock options
​
​
​
​
​
​
​
​
​
​
​
Total
​
​
​
​
​
​
​
​
​
​
​
​
​
​
​
​
​
​
​
​
​
​</t>
  </si>
  <si>
    <t>Quarterly Financial Information (unaudited) (Tables)</t>
  </si>
  <si>
    <t>Schedule of selected quarterly financial information</t>
  </si>
  <si>
    <t>Three Months Ended
March 31,
June 30,
September 30,
December 31,
Revenue
$
$
$
—
$
—
Operating expenses
Net loss attributable to common stockholders
)
)
)
)
Net loss per share attributable to common stockholders:
Basic and diluted
$
)
$
)
$
)
$
)
Weighted-average common shares outstanding used in net loss per share attributable to common stockholders:
Basic and diluted
(a)
(a)
On October 31, 2016, the Company completed its initial public offering of common stock which resulted in net proceeds of approximately $82.9 million from the issuance of 8,106,615 shares of common stock, which includes the sale of 1,057,385 shares under the underwriter's over allotment option. Upon the closing of the IPO, all of the outstanding shares of convertible preferred stock automatically converted into 13,623,933 shares of common stock at the applicable conversion ratio then in effect and the outstanding warrants to purchase 222,775 shares of common stock net exercised, in accordance with their terms, into 221,573 shares of common stock.
Three Months Ended
March 31,
June 30,
September 30,
December 31,
Revenue
$
$
$
$
Operating expenses
Reconciliation of net loss to net loss attributable to common stockholders:
Net loss
)
)
)
)
Gain on extinguishment of redeemable convertible preferred shares
—
—
—
Net loss attributable to common stockholders
)
)
)
)
Net loss per share attributable to common stockholders:
Basic and diluted
$
)
$
)
$
)
$
)
Weighted-average common shares outstanding used in net loss per share attributable to common stockholders:
Basic and diluted</t>
  </si>
  <si>
    <t>Organization and Operations (Details) - USD ($) $ in Thousands</t>
  </si>
  <si>
    <t>Summary of Significant Accounting Policies - Initial public offering (Details) - USD ($) $ / shares in Units, $ in Thousands</t>
  </si>
  <si>
    <t>Nov. 29, 2016</t>
  </si>
  <si>
    <t>Oct. 31, 2016</t>
  </si>
  <si>
    <t>Sale of stock</t>
  </si>
  <si>
    <t>Proceeds from initial public offering</t>
  </si>
  <si>
    <t>Payment of offering expenses</t>
  </si>
  <si>
    <t>New share issues</t>
  </si>
  <si>
    <t>Conversion of redeemable convertible preferred stock into Common Stock (in shares)</t>
  </si>
  <si>
    <t>Number of shares into which the warrants may be converted</t>
  </si>
  <si>
    <t>Shares issued from warrants exercised</t>
  </si>
  <si>
    <t>IPO | Common Stock</t>
  </si>
  <si>
    <t>Share price (in dollars per share)</t>
  </si>
  <si>
    <t>Underwriting discounts and commissions</t>
  </si>
  <si>
    <t>Over-Allotment Option | Common Stock</t>
  </si>
  <si>
    <t>Summary of Significant Accounting Policies - Reverse stock split (Details)</t>
  </si>
  <si>
    <t>Oct. 14, 2016</t>
  </si>
  <si>
    <t>Stock split ratio</t>
  </si>
  <si>
    <t>Summary of Significant Accounting Policies - Operating segments and fair value (Details) $ in Millions</t>
  </si>
  <si>
    <t>Dec. 31, 2016USD ($)segment</t>
  </si>
  <si>
    <t>Dec. 31, 2015USD ($)</t>
  </si>
  <si>
    <t>Number of operating segments | segment</t>
  </si>
  <si>
    <t>Transfers of financial instruments between levels | $</t>
  </si>
  <si>
    <t>Summary of Significant Accounting Policies - Concentrations (Details) - Counterparty</t>
  </si>
  <si>
    <t>Revenue and billed and unbilled accounts receivable | Customer concentration risk | One customer</t>
  </si>
  <si>
    <t>Concentrations of credit risk</t>
  </si>
  <si>
    <t>Number of customers (counterparties)</t>
  </si>
  <si>
    <t>Summary of Significant Accounting Policies - Accounts receivable (Details) $ in Millions</t>
  </si>
  <si>
    <t>Dec. 31, 2016USD ($)</t>
  </si>
  <si>
    <t>Accounts receivable</t>
  </si>
  <si>
    <t>Summary of Significant Accounting Policies - Estimated useful lives of assets (Details)</t>
  </si>
  <si>
    <t>Computer equipment and software</t>
  </si>
  <si>
    <t>Estimated useful life</t>
  </si>
  <si>
    <t>3 years</t>
  </si>
  <si>
    <t>Furniture, fixtures, and other</t>
  </si>
  <si>
    <t>5 years</t>
  </si>
  <si>
    <t>Laboratory equipment</t>
  </si>
  <si>
    <t>Summary of Significant Accounting Policies - Deferred financing costs (Details) - USD ($)</t>
  </si>
  <si>
    <t>1 Months Ended</t>
  </si>
  <si>
    <t>Jul. 31, 2015</t>
  </si>
  <si>
    <t>Unamortized deferred financing costs</t>
  </si>
  <si>
    <t>Summary of Significant Accounting Policies - Impairment of long-lived assets and goodwill and other intangible assets (Details) - USD ($) $ in Millions</t>
  </si>
  <si>
    <t>Impairment of long-lived assets</t>
  </si>
  <si>
    <t>Goodwill impairment</t>
  </si>
  <si>
    <t>Impairment of other intangible assets</t>
  </si>
  <si>
    <t>Summary of Significant Accounting Policies - Cosmix goodwill (Details) $ in Millions</t>
  </si>
  <si>
    <t>Feb. 28, 2011USD ($)</t>
  </si>
  <si>
    <t>Cosmix</t>
  </si>
  <si>
    <t>Goodwill acquired</t>
  </si>
  <si>
    <t>Fair Value Measurements (Details) - Total - USD ($) $ in Thousands</t>
  </si>
  <si>
    <t>Financial Assets</t>
  </si>
  <si>
    <t>Financial Liabilities</t>
  </si>
  <si>
    <t>Quoted Prices in Active Markets (Level 1)</t>
  </si>
  <si>
    <t>Significant Unobservable Inputs (Level 3)</t>
  </si>
  <si>
    <t>Money market funds</t>
  </si>
  <si>
    <t>Cash equivalents</t>
  </si>
  <si>
    <t>Money market funds | Quoted Prices in Active Markets (Level 1)</t>
  </si>
  <si>
    <t>Property and Equipment, net (Details) - USD ($) $ in Thousands</t>
  </si>
  <si>
    <t>Property and equipment, gross</t>
  </si>
  <si>
    <t>Accumulated depreciation</t>
  </si>
  <si>
    <t>Depreciation expense</t>
  </si>
  <si>
    <t>Construction in progress</t>
  </si>
  <si>
    <t>Leasehold improvements</t>
  </si>
  <si>
    <t>Goodwill and Other Intangible Assets - Cosmix (Details) - Cosmix $ in Millions</t>
  </si>
  <si>
    <t>Finite-lived Intangible Assets Acquired</t>
  </si>
  <si>
    <t>Goodwill and Other Intangible Assets - Estimated future amortization, goodwill and intangibles (Details) $ in Thousands</t>
  </si>
  <si>
    <t>Dec. 31, 2016USD ($)item</t>
  </si>
  <si>
    <t>Dec. 31, 2015USD ($)item</t>
  </si>
  <si>
    <t>Dec. 31, 2014USD ($)</t>
  </si>
  <si>
    <t>Number of reporting units | item</t>
  </si>
  <si>
    <t>Estimated useful lives (in years)</t>
  </si>
  <si>
    <t>9 years</t>
  </si>
  <si>
    <t>Amortization expense</t>
  </si>
  <si>
    <t>Estimated future amortization expense for intangible assets</t>
  </si>
  <si>
    <t>Total amortization expense</t>
  </si>
  <si>
    <t>Accrued Expenses (Details) - USD ($) $ in Thousands</t>
  </si>
  <si>
    <t>Payroll and employee-related costs</t>
  </si>
  <si>
    <t>Research and development costs</t>
  </si>
  <si>
    <t>Consulting costs</t>
  </si>
  <si>
    <t>Professional fees</t>
  </si>
  <si>
    <t>Other</t>
  </si>
  <si>
    <t>Convertible Notes - Details and features of convertible notes (Details)</t>
  </si>
  <si>
    <t>Jul. 10, 2015USD ($)$ / sharesshares</t>
  </si>
  <si>
    <t>Apr. 01, 2015USD ($)itemshares</t>
  </si>
  <si>
    <t>Jun. 30, 2016USD ($)</t>
  </si>
  <si>
    <t>Jul. 31, 2015USD ($)$ / shares</t>
  </si>
  <si>
    <t>Dec. 31, 2016USD ($)$ / shares</t>
  </si>
  <si>
    <t>Convertible notes disclosures</t>
  </si>
  <si>
    <t>Loss on debt extinguishment</t>
  </si>
  <si>
    <t>Stock issuance costs</t>
  </si>
  <si>
    <t>Convertible Preferred Stock, per share | $ / shares</t>
  </si>
  <si>
    <t>Convertible Debt | Note Agreement</t>
  </si>
  <si>
    <t>Debt instrument stated interest rate</t>
  </si>
  <si>
    <t>8.00%</t>
  </si>
  <si>
    <t>Minimum threshold of cash proceeds from the sale or issuance of shares that would trigger an automatic conversion of debt into equity securities (Qualified Financing)</t>
  </si>
  <si>
    <t>Multiple of outstanding principal amount that debt converts into in the event of a change in control | item</t>
  </si>
  <si>
    <t>Number of automatic conversion features of debt instrument | item</t>
  </si>
  <si>
    <t>Fair value of embedded derivative liability</t>
  </si>
  <si>
    <t>Probability of meeting qualified financing that triggers automatic conversion of debt into equity securities</t>
  </si>
  <si>
    <t>100.00%</t>
  </si>
  <si>
    <t>98.00%</t>
  </si>
  <si>
    <t>Probability of debt being automatically redeemed due to a change in control</t>
  </si>
  <si>
    <t>0.00%</t>
  </si>
  <si>
    <t>1.00%</t>
  </si>
  <si>
    <t>Probability of debt being automatically converted or redeemed due to other features</t>
  </si>
  <si>
    <t>Warrant exercise price per share | $ / shares</t>
  </si>
  <si>
    <t>Convertible Debt | Note Agreement | Series B-1 redeemable convertible preferred stock</t>
  </si>
  <si>
    <t>Shares of stock issued upon qualified financing automatic conversion of notes | shares</t>
  </si>
  <si>
    <t>Debt instrument conversion price per share | $ / shares</t>
  </si>
  <si>
    <t>Convertible Debt | Note Agreement | Common stock warrants</t>
  </si>
  <si>
    <t>Number of shares into which the warrants may be converted | shares</t>
  </si>
  <si>
    <t>Convertible Notes - Assumptions used in determination of fair value (Details) - USD ($) $ in Thousands</t>
  </si>
  <si>
    <t>Apr. 01, 2015</t>
  </si>
  <si>
    <t>Assumptions</t>
  </si>
  <si>
    <t>Proceeds from convertible notes allocated to warrants and recognized as additional paid-in capital</t>
  </si>
  <si>
    <t>Common stock warrants</t>
  </si>
  <si>
    <t>Common stock warrants | Black-Scholes</t>
  </si>
  <si>
    <t>Risk-free interest rate (as a percent)</t>
  </si>
  <si>
    <t>1.65%</t>
  </si>
  <si>
    <t>Expected dividend yield (as a percent)</t>
  </si>
  <si>
    <t>Expected term (in years)</t>
  </si>
  <si>
    <t>7 years</t>
  </si>
  <si>
    <t>Expected volatility (as a percent)</t>
  </si>
  <si>
    <t>86.00%</t>
  </si>
  <si>
    <t>Commitments and Contingencies - Lease commitments and restricted cash (Details)</t>
  </si>
  <si>
    <t>Dec. 31, 2010USD ($)</t>
  </si>
  <si>
    <t>Jul. 31, 2010USD ($)</t>
  </si>
  <si>
    <t>Jul. 31, 2009USD ($)</t>
  </si>
  <si>
    <t>Sep. 30, 2015ft²</t>
  </si>
  <si>
    <t>Sep. 30, 2012ft²</t>
  </si>
  <si>
    <t>Sep. 30, 2010ft²</t>
  </si>
  <si>
    <t>Lease commitments</t>
  </si>
  <si>
    <t>Rent expense</t>
  </si>
  <si>
    <t>Increase (decrease) in restricted cash</t>
  </si>
  <si>
    <t>One Kendall Square, Cambridge, Massachusetts</t>
  </si>
  <si>
    <t>Leased area (in square feet) | ft²</t>
  </si>
  <si>
    <t>Additional area leased per the amended lease agreement (in square feet) | ft²</t>
  </si>
  <si>
    <t>87 Cambridge Park Drive, Cambridge, Massachusetts</t>
  </si>
  <si>
    <t>87 Cambridge Park Drive, Cambridge, Massachusetts | Deferred rent</t>
  </si>
  <si>
    <t>Lease incentive obligation</t>
  </si>
  <si>
    <t>License agreement | Individual counterparty</t>
  </si>
  <si>
    <t>License fees</t>
  </si>
  <si>
    <t>License fee due</t>
  </si>
  <si>
    <t>Payment of license fees</t>
  </si>
  <si>
    <t>Annual license payment</t>
  </si>
  <si>
    <t>Royalty percentage</t>
  </si>
  <si>
    <t>0.25%</t>
  </si>
  <si>
    <t>Commitments and Contingencies - Future minimum commitments (Details) $ in Thousands</t>
  </si>
  <si>
    <t>Future minimum commitments due under the non-cancelable operating lease agreements</t>
  </si>
  <si>
    <t>Thereafter</t>
  </si>
  <si>
    <t>Total minimum lease payments</t>
  </si>
  <si>
    <t>Redeemable Convertible Preferred Stock - IPO (Details) - shares</t>
  </si>
  <si>
    <t>Temporary Equity</t>
  </si>
  <si>
    <t>Preferred stock authorized (in shares)</t>
  </si>
  <si>
    <t>Preferred stock issued (in shares)</t>
  </si>
  <si>
    <t>Preferred stock outstanding (in shares)</t>
  </si>
  <si>
    <t>Common Stock | IPO</t>
  </si>
  <si>
    <t>Redeemable Convertible Preferred Stock - Series A preferred stock (Details)</t>
  </si>
  <si>
    <t>Oct. 31, 2016shares</t>
  </si>
  <si>
    <t>Mar. 31, 2014USD ($)$ / sharesshares</t>
  </si>
  <si>
    <t>Feb. 29, 2012USD ($)$ / sharesshares</t>
  </si>
  <si>
    <t>Feb. 28, 2010USD ($)tranche$ / sharesshares</t>
  </si>
  <si>
    <t>Dec. 31, 2016USD ($)shares</t>
  </si>
  <si>
    <t>Dec. 31, 2015USD ($)shares</t>
  </si>
  <si>
    <t>Dec. 31, 2014USD ($)$ / sharesshares</t>
  </si>
  <si>
    <t>Dec. 31, 2013shares</t>
  </si>
  <si>
    <t>Proceeds from issuance of preferred stock | $</t>
  </si>
  <si>
    <t>Shares issued (in shares)</t>
  </si>
  <si>
    <t>Principal and accrued interest converted | $</t>
  </si>
  <si>
    <t>Stock issuance costs | $</t>
  </si>
  <si>
    <t>Investors granted right to purchase shares (in shares)</t>
  </si>
  <si>
    <t>Investors granted right to purchase shares, share price (in dollars per share) | $ / shares</t>
  </si>
  <si>
    <t>Number of tranches | tranche</t>
  </si>
  <si>
    <t>Shares authorized (in shares)</t>
  </si>
  <si>
    <t>Shares outstanding (in shares)</t>
  </si>
  <si>
    <t>Redeemable Convertible Preferred Stock - Series A preferred stock tranche rights (Details) $ in Thousands</t>
  </si>
  <si>
    <t>Mar. 31, 2014USD ($)</t>
  </si>
  <si>
    <t>Feb. 28, 2010tranche</t>
  </si>
  <si>
    <t>Fair value adjustment</t>
  </si>
  <si>
    <t>Series A redeemable convertible preferred stock | Other (expense) income</t>
  </si>
  <si>
    <t>Redeemable Convertible Preferred Stock - Series B preferred stock (Details) - USD ($)</t>
  </si>
  <si>
    <t>Jul. 10, 2015</t>
  </si>
  <si>
    <t>Series B redeemable convertible preferred stock</t>
  </si>
  <si>
    <t>Principal and accrued interest converted</t>
  </si>
  <si>
    <t>Investors granted right to purchase shares, share price (in dollars per share)</t>
  </si>
  <si>
    <t>Conversion basis (in shares)</t>
  </si>
  <si>
    <t>Stock issuance costs allocated to Preferred Stock Tranche Rights</t>
  </si>
  <si>
    <t>Redeemable Convertible Preferred Stock - Series B-2 preferred stock tranche rights liability (Details) - USD ($) $ in Thousands</t>
  </si>
  <si>
    <t>Jun. 14, 2016</t>
  </si>
  <si>
    <t>Redeemable Convertible Preferred Stock - Series B-2 preferred stock tranche rights liability assumptions (Details) - Series B-2 redeemable convertible preferred stock</t>
  </si>
  <si>
    <t>Probability of Series B-2 Preferred Stock closing (as a percent)</t>
  </si>
  <si>
    <t>80.00%</t>
  </si>
  <si>
    <t>85.00%</t>
  </si>
  <si>
    <t>Expected years until Series B-2 Preferred Stock closing (in years)</t>
  </si>
  <si>
    <t>6 months</t>
  </si>
  <si>
    <t>8 months 12 days</t>
  </si>
  <si>
    <t>Discount rate (as a percent)</t>
  </si>
  <si>
    <t>19.00%</t>
  </si>
  <si>
    <t>18.00%</t>
  </si>
  <si>
    <t>2.70%</t>
  </si>
  <si>
    <t>2.90%</t>
  </si>
  <si>
    <t>Redeemable Convertible Preferred Stock - Series B-2 preferred stock tranche rights liability fair value adjustment (Details) - USD ($) $ in Thousands</t>
  </si>
  <si>
    <t>Series B-2 redeemable convertible preferred stock | Other (expense) income</t>
  </si>
  <si>
    <t>Redeemable Convertible Preferred Stock - Series B-2 preferred stock tranche rights change in carrying value (Details) - USD ($) $ in Thousands</t>
  </si>
  <si>
    <t>Beginning Balance</t>
  </si>
  <si>
    <t>Change in Fair Value</t>
  </si>
  <si>
    <t>Ending Balance</t>
  </si>
  <si>
    <t>Issuance of Series B-2 Preferred Stock Tranche Rights</t>
  </si>
  <si>
    <t>Issuance of Series B-2 Preferred Stock</t>
  </si>
  <si>
    <t>Stockholders Equity - Common stock and preferred stock (Details) $ / shares in Units, $ in Millions</t>
  </si>
  <si>
    <t>Dec. 31, 2016USD ($)Vote$ / sharesshares</t>
  </si>
  <si>
    <t>Dec. 31, 2015USD ($)$ / sharesshares</t>
  </si>
  <si>
    <t>Dec. 31, 2014$ / shares</t>
  </si>
  <si>
    <t>Preferred Stock</t>
  </si>
  <si>
    <t>Common Stock, shares authorized</t>
  </si>
  <si>
    <t>Common Stock, par value (in dollars per share) | $ / shares</t>
  </si>
  <si>
    <t>Common Stock, shares issued</t>
  </si>
  <si>
    <t>Common Stock, shares outstanding</t>
  </si>
  <si>
    <t>Number of votes entitled for each share of common stock | Vote</t>
  </si>
  <si>
    <t>Dividends declared or paid | $</t>
  </si>
  <si>
    <t>Stockholders Equity - Additional information (Details) - Common Stock - shares</t>
  </si>
  <si>
    <t>IPO</t>
  </si>
  <si>
    <t>Stockholders Equity - Shares reserved for future issuances (Details) - shares</t>
  </si>
  <si>
    <t>Shares reserved for future issuances</t>
  </si>
  <si>
    <t>Stock-based compensation awards</t>
  </si>
  <si>
    <t>Revenue Recognition (Details)</t>
  </si>
  <si>
    <t>3 Months Ended</t>
  </si>
  <si>
    <t>Apr. 30, 2013USD ($)</t>
  </si>
  <si>
    <t>Mar. 31, 2016USD ($)</t>
  </si>
  <si>
    <t>Sep. 30, 2015USD ($)</t>
  </si>
  <si>
    <t>Jun. 30, 2015USD ($)</t>
  </si>
  <si>
    <t>Mar. 31, 2015USD ($)</t>
  </si>
  <si>
    <t>Collaborative Arrangements</t>
  </si>
  <si>
    <t>Revenues</t>
  </si>
  <si>
    <t>Merck | Product related collaborative arrangement</t>
  </si>
  <si>
    <t>Payments received</t>
  </si>
  <si>
    <t>Number of deliverables | item</t>
  </si>
  <si>
    <t>Billed and unbilled accounts receivable</t>
  </si>
  <si>
    <t>Merck | Product related collaborative arrangement | Upfront non-refundable payments</t>
  </si>
  <si>
    <t>Merck | Product related collaborative arrangement | Research and development</t>
  </si>
  <si>
    <t>Merck | Product related collaborative arrangement | Reimbursable expense</t>
  </si>
  <si>
    <t>Merck | Product related collaborative arrangement | Preclinical milestones</t>
  </si>
  <si>
    <t>Milestone payment received</t>
  </si>
  <si>
    <t>Merck | Product related collaborative arrangement | Preclinical and clinical milestones</t>
  </si>
  <si>
    <t>Future milestone payments</t>
  </si>
  <si>
    <t>Merck | Product related collaborative arrangement | Regulatory milestones</t>
  </si>
  <si>
    <t>Merck | Product related collaborative arrangement | Commercial milestones</t>
  </si>
  <si>
    <t>Merck | Product related collaborative arrangement | Maximum</t>
  </si>
  <si>
    <t>Stock Incentive Plans - Incentive plan information (Details) - shares</t>
  </si>
  <si>
    <t>Jan. 01, 2017</t>
  </si>
  <si>
    <t>Feb. 28, 2010</t>
  </si>
  <si>
    <t>Common Stock reserved under the Plan</t>
  </si>
  <si>
    <t>2010 Stock Incentive Plan (the "2010 Plan")</t>
  </si>
  <si>
    <t>2016 Stock Award and Incentive Plan (the "2016 Plan")</t>
  </si>
  <si>
    <t>Increase in number of shares reserved for issuance (shares)</t>
  </si>
  <si>
    <t>Common Stock initially reserved under the Plan</t>
  </si>
  <si>
    <t>Percentage on shares of common stock outstanding considered as additional shares authorized</t>
  </si>
  <si>
    <t>4.00%</t>
  </si>
  <si>
    <t>Increase in number of common shares reserved for future issuance</t>
  </si>
  <si>
    <t>Shares available for future issuance</t>
  </si>
  <si>
    <t>Stock options | 2010 Stock Incentive Plan (the "2010 Plan")</t>
  </si>
  <si>
    <t>Options outstanding</t>
  </si>
  <si>
    <t>Expiration period</t>
  </si>
  <si>
    <t>10 years</t>
  </si>
  <si>
    <t>Stock options | 2016 Stock Award and Incentive Plan (the "2016 Plan")</t>
  </si>
  <si>
    <t>Stock options | Less than 10% voting power | 2016 Stock Award and Incentive Plan (the "2016 Plan")</t>
  </si>
  <si>
    <t>Minimum exercise price, as a percent to fair market value of common stock</t>
  </si>
  <si>
    <t>Stock options | Less than 10% voting power | 2016 Stock Award and Incentive Plan (the "2016 Plan") | Maximum</t>
  </si>
  <si>
    <t>Voting power (as a percent)</t>
  </si>
  <si>
    <t>10.00%</t>
  </si>
  <si>
    <t>Stock options | More than 10% voting power | 2016 Stock Award and Incentive Plan (the "2016 Plan")</t>
  </si>
  <si>
    <t>110.00%</t>
  </si>
  <si>
    <t>Stock options | More than 10% voting power | 2016 Stock Award and Incentive Plan (the "2016 Plan") | Minimum</t>
  </si>
  <si>
    <t>Stock options and restricted stock | 2010 Stock Incentive Plan (the "2010 Plan")</t>
  </si>
  <si>
    <t>Vesting period</t>
  </si>
  <si>
    <t>4 years</t>
  </si>
  <si>
    <t>Stock options and restricted stock | 2016 Stock Award and Incentive Plan (the "2016 Plan")</t>
  </si>
  <si>
    <t>Employee stock option | 2016 Stock Award and Incentive Plan (the "2016 Plan")</t>
  </si>
  <si>
    <t>Granted (in shares)</t>
  </si>
  <si>
    <t>Stock Incentive Plans - Stock-based compensation expense (Details) - USD ($) $ in Thousands</t>
  </si>
  <si>
    <t>Stock-based compensation expense</t>
  </si>
  <si>
    <t>Research and development</t>
  </si>
  <si>
    <t>General and administrative</t>
  </si>
  <si>
    <t>Stock Incentive Plans - Employee, director and non-employee stock options (Details) - USD ($)</t>
  </si>
  <si>
    <t>Stock options</t>
  </si>
  <si>
    <t>Weighted-average grant date fair value per share (in dollars per share)</t>
  </si>
  <si>
    <t>Unrecognized compensation expense</t>
  </si>
  <si>
    <t>Assumptions used in the valuation model</t>
  </si>
  <si>
    <t>Risk free interest rate, minimum (as a percent)</t>
  </si>
  <si>
    <t>1.23%</t>
  </si>
  <si>
    <t>1.76%</t>
  </si>
  <si>
    <t>Risk free interest rate, maximum (as a percent)</t>
  </si>
  <si>
    <t>1.59%</t>
  </si>
  <si>
    <t>1.86%</t>
  </si>
  <si>
    <t>1.88%</t>
  </si>
  <si>
    <t>Expected volatility, minimum (as a percent)</t>
  </si>
  <si>
    <t>74.10%</t>
  </si>
  <si>
    <t>72.30%</t>
  </si>
  <si>
    <t>76.40%</t>
  </si>
  <si>
    <t>Expected volatility, maximum (as a percent)</t>
  </si>
  <si>
    <t>92.80%</t>
  </si>
  <si>
    <t>74.70%</t>
  </si>
  <si>
    <t>79.90%</t>
  </si>
  <si>
    <t>Employee and director stock options | Minimum</t>
  </si>
  <si>
    <t>5 years 7 months 6 days</t>
  </si>
  <si>
    <t>5 years 10 months 24 days</t>
  </si>
  <si>
    <t>Employee and director stock options | Maximum</t>
  </si>
  <si>
    <t>6 years 4 months 24 days</t>
  </si>
  <si>
    <t>6 years 1 month 6 days</t>
  </si>
  <si>
    <t>Period over which remaining unrecognized stock-based compensation expense is recognized</t>
  </si>
  <si>
    <t>1.46%</t>
  </si>
  <si>
    <t>1.93%</t>
  </si>
  <si>
    <t>2.15%</t>
  </si>
  <si>
    <t>2.38%</t>
  </si>
  <si>
    <t>2.31%</t>
  </si>
  <si>
    <t>2.18%</t>
  </si>
  <si>
    <t>78.40%</t>
  </si>
  <si>
    <t>75.10%</t>
  </si>
  <si>
    <t>90.90%</t>
  </si>
  <si>
    <t>75.30%</t>
  </si>
  <si>
    <t>Number of Shares</t>
  </si>
  <si>
    <t>Non-employee stock options | Minimum</t>
  </si>
  <si>
    <t>9 years 2 months 12 days</t>
  </si>
  <si>
    <t>9 years 10 months 24 days</t>
  </si>
  <si>
    <t>Non-employee stock options | Maximum</t>
  </si>
  <si>
    <t>2016 Stock Award and Incentive Plan (the "2016 Plan" and 2010 Stock Incentive Plan (the "2010 Plan") | Stock options</t>
  </si>
  <si>
    <t>Outstanding at beginning of year (in shares)</t>
  </si>
  <si>
    <t>Exercised (in shares)</t>
  </si>
  <si>
    <t>Cancelled or forfeited (in shares)</t>
  </si>
  <si>
    <t>Outstanding at end of year (in shares)</t>
  </si>
  <si>
    <t>Exercisable (in shares)</t>
  </si>
  <si>
    <t>Vested or expected to vest (in shares)</t>
  </si>
  <si>
    <t>Weighted-Average Exercise Price</t>
  </si>
  <si>
    <t>Outstanding at beginning of year (in dollars per share)</t>
  </si>
  <si>
    <t>Granted (in dollars per share)</t>
  </si>
  <si>
    <t>Exercised (in dollars per share)</t>
  </si>
  <si>
    <t>Cancelled or forfeited (in dollars per share)</t>
  </si>
  <si>
    <t>Outstanding at end of year (in dollars per share)</t>
  </si>
  <si>
    <t>Exercisable (in dollars per share)</t>
  </si>
  <si>
    <t>Vested or expected to vest (in dollars per share)</t>
  </si>
  <si>
    <t>Average Remaining Contractual Life (in years)</t>
  </si>
  <si>
    <t>Outstanding</t>
  </si>
  <si>
    <t>9 years 1 month 6 days</t>
  </si>
  <si>
    <t>Exercisable</t>
  </si>
  <si>
    <t>8 years 3 months 18 days</t>
  </si>
  <si>
    <t>5 years 4 months 24 days</t>
  </si>
  <si>
    <t>Vested or expected to vest</t>
  </si>
  <si>
    <t>Aggregate Intrinsic Value</t>
  </si>
  <si>
    <t>Total intrinsic value of options exercised</t>
  </si>
  <si>
    <t>Stock Incentive Plans - Performance-based stock options (Details) - USD ($)</t>
  </si>
  <si>
    <t>Feb. 29, 2016</t>
  </si>
  <si>
    <t>Performance-based stock options | Consultant</t>
  </si>
  <si>
    <t>Number of options granted</t>
  </si>
  <si>
    <t>Performance-based stock options | Employee</t>
  </si>
  <si>
    <t>Minimum amount of gross proceeds from issuance of shares in an IPO or private placement that triggers vesting of awards</t>
  </si>
  <si>
    <t>Employee Stock Purchase Plan | 2016 Employee Stock Purchase Plan (the "ESPP")</t>
  </si>
  <si>
    <t>Share-based Compensation Arrangement by Share-based Payment Award, Number of Additional Shares Authorized</t>
  </si>
  <si>
    <t>401(k) Savings Plan (Details) $ in Millions</t>
  </si>
  <si>
    <t>Employer contribution for the first 4% of employee contributions (in percent)</t>
  </si>
  <si>
    <t>50.00%</t>
  </si>
  <si>
    <t>Employee contribution for matching of 50% of employer contribution (in percent)</t>
  </si>
  <si>
    <t>Contributions made by the company</t>
  </si>
  <si>
    <t>Changes in Accumulated Other Comprehensive Income (Loss) (Details)</t>
  </si>
  <si>
    <t>Reclassification of accumulated other comprehensive income(loss) to net loss</t>
  </si>
  <si>
    <t>Cosmix Molecular Biologicals GmbH</t>
  </si>
  <si>
    <t>Translation losses realized upon liquidation</t>
  </si>
  <si>
    <t>Income Taxes - Foreign and domestic components of loss, benefit from income taxes, reconciliation of effective tax rate to statutory rate and deferred tax assets (Details) - USD ($) $ in Thousands</t>
  </si>
  <si>
    <t>Domestic and foreign components of loss before income taxes</t>
  </si>
  <si>
    <t>Domestic</t>
  </si>
  <si>
    <t>Foreign</t>
  </si>
  <si>
    <t>Deferred income tax benefit:</t>
  </si>
  <si>
    <t>Total income tax benefit</t>
  </si>
  <si>
    <t>Reconciliation of differences between the effective tax rate and the U.S. federal statutory rate:</t>
  </si>
  <si>
    <t>Income tax benefit at federal statutory rate</t>
  </si>
  <si>
    <t>State and local income taxes net of federal tax benefit</t>
  </si>
  <si>
    <t>Foreign tax rate differential</t>
  </si>
  <si>
    <t>Nondeductible / nontaxable permanent items</t>
  </si>
  <si>
    <t>Tax credits</t>
  </si>
  <si>
    <t>Change in valuation allowance</t>
  </si>
  <si>
    <t>Effective tax rate (as a percent)</t>
  </si>
  <si>
    <t>0.06%</t>
  </si>
  <si>
    <t>0.14%</t>
  </si>
  <si>
    <t>0.49%</t>
  </si>
  <si>
    <t>Deferred tax assets:</t>
  </si>
  <si>
    <t>Net operating losses</t>
  </si>
  <si>
    <t>R&amp;D credits</t>
  </si>
  <si>
    <t>License payments book expense</t>
  </si>
  <si>
    <t>Intangible assets and amortization</t>
  </si>
  <si>
    <t>Accrued expense &amp; other</t>
  </si>
  <si>
    <t>Equity compensation</t>
  </si>
  <si>
    <t>Capitalized R&amp;D costs</t>
  </si>
  <si>
    <t>Foreign net operating losses</t>
  </si>
  <si>
    <t>Total deferred tax assets</t>
  </si>
  <si>
    <t>Deferred tax liabilities:</t>
  </si>
  <si>
    <t>Depreciation</t>
  </si>
  <si>
    <t>Purchased intangibles</t>
  </si>
  <si>
    <t>Total deferred tax liabilities</t>
  </si>
  <si>
    <t>Valuation allowance</t>
  </si>
  <si>
    <t>Net deferred tax liability</t>
  </si>
  <si>
    <t>Increase in valuation allowance</t>
  </si>
  <si>
    <t>Income Taxes - Operating loss carryforwards (Details) - USD ($) $ in Millions</t>
  </si>
  <si>
    <t>Federal</t>
  </si>
  <si>
    <t>Operating loss carryforwards</t>
  </si>
  <si>
    <t>Net operating loss carryforwards</t>
  </si>
  <si>
    <t>State</t>
  </si>
  <si>
    <t>Cosmix | GERMANY</t>
  </si>
  <si>
    <t>Income Taxes - Tax credit carryforwards (Details) - Research and development credits - USD ($) $ in Millions</t>
  </si>
  <si>
    <t>Tax credit carryforward</t>
  </si>
  <si>
    <t>Income Taxes - Unrecognized tax benefits and accrued interest and penalties (Details) $ in Millions</t>
  </si>
  <si>
    <t>Unrecognized tax benefits</t>
  </si>
  <si>
    <t>Accrued interest and penalties related to uncertain tax positions</t>
  </si>
  <si>
    <t>Net loss Per Share Attributable to Common Stockholders - Basic and diluted net loss per common share (Details) - USD ($) $ / shares in Units, $ in Thousands</t>
  </si>
  <si>
    <t>Sep. 30, 2016</t>
  </si>
  <si>
    <t>Mar. 31, 2016</t>
  </si>
  <si>
    <t>Sep. 30, 2015</t>
  </si>
  <si>
    <t>Jun. 30, 2015</t>
  </si>
  <si>
    <t>Mar. 31, 2015</t>
  </si>
  <si>
    <t>Numerator:</t>
  </si>
  <si>
    <t>Denominator:</t>
  </si>
  <si>
    <t>Net loss Per Share Attributable to Common Stockholders - Common stock equivalents excluded from the calculation of net loss due to anti-dilutive effect (Details) - shares</t>
  </si>
  <si>
    <t>Common Stock equivalents excluded from the calculation of net loss per share due to their anti-dilutive effect</t>
  </si>
  <si>
    <t>Convertible preferred stock</t>
  </si>
  <si>
    <t>Outstanding stock options</t>
  </si>
  <si>
    <t>Quarterly Financial Information (unaudited) (Details) - USD ($) $ / shares in Units, $ in Thousands</t>
  </si>
  <si>
    <t>Operating expenses</t>
  </si>
  <si>
    <t>Net loss per share attributable to common stockholders:</t>
  </si>
  <si>
    <t>Basic and diluted (in dollars per share)</t>
  </si>
  <si>
    <t>Weighted-average common shares outstanding used in net loss per share attributable to common stockholders:</t>
  </si>
  <si>
    <t>Basic and diluted (in shares)</t>
  </si>
  <si>
    <t>Quarterly Financial Information (unaudited) - Additional information (Details) - USD ($) $ in Thousands</t>
  </si>
  <si>
    <t>IPO and Over-Allotment Option | Common Stock</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0_);_(&quot;$ &quot;(#,##0.00000)" numFmtId="167"/>
    <numFmt formatCode="#,##0.000000_);(#,##0.0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15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0</v>
      </c>
    </row>
    <row r="15" spans="1:4">
      <c r="A15" s="4" t="s">
        <v>25</v>
      </c>
      <c r="C15" s="5" t="n">
        <v>2254616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7812</v>
      </c>
      <c r="C3" s="6" t="n">
        <v>19386</v>
      </c>
    </row>
    <row r="4" spans="1:3">
      <c r="A4" s="4" t="s">
        <v>33</v>
      </c>
      <c r="B4" s="5" t="n">
        <v>1690</v>
      </c>
      <c r="C4" s="5" t="n">
        <v>800</v>
      </c>
    </row>
    <row r="5" spans="1:3">
      <c r="A5" s="4" t="s">
        <v>34</v>
      </c>
      <c r="B5" s="5" t="n">
        <v>119502</v>
      </c>
      <c r="C5" s="5" t="n">
        <v>20186</v>
      </c>
    </row>
    <row r="6" spans="1:3">
      <c r="A6" s="4" t="s">
        <v>35</v>
      </c>
      <c r="B6" s="5" t="n">
        <v>5537</v>
      </c>
      <c r="C6" s="5" t="n">
        <v>2143</v>
      </c>
    </row>
    <row r="7" spans="1:3">
      <c r="A7" s="4" t="s">
        <v>36</v>
      </c>
      <c r="B7" s="5" t="n">
        <v>262</v>
      </c>
      <c r="C7" s="5" t="n">
        <v>327</v>
      </c>
    </row>
    <row r="8" spans="1:3">
      <c r="A8" s="4" t="s">
        <v>37</v>
      </c>
      <c r="B8" s="5" t="n">
        <v>183</v>
      </c>
      <c r="C8" s="5" t="n">
        <v>183</v>
      </c>
    </row>
    <row r="9" spans="1:3">
      <c r="A9" s="4" t="s">
        <v>38</v>
      </c>
      <c r="B9" s="5" t="n">
        <v>1334</v>
      </c>
      <c r="C9" s="5" t="n">
        <v>1463</v>
      </c>
    </row>
    <row r="10" spans="1:3">
      <c r="A10" s="4" t="s">
        <v>39</v>
      </c>
      <c r="C10" s="5" t="n">
        <v>40</v>
      </c>
    </row>
    <row r="11" spans="1:3">
      <c r="A11" s="4" t="s">
        <v>40</v>
      </c>
      <c r="B11" s="5" t="n">
        <v>126818</v>
      </c>
      <c r="C11" s="5" t="n">
        <v>24342</v>
      </c>
    </row>
    <row r="12" spans="1:3">
      <c r="A12" s="3" t="s">
        <v>41</v>
      </c>
    </row>
    <row r="13" spans="1:3">
      <c r="A13" s="4" t="s">
        <v>42</v>
      </c>
      <c r="B13" s="5" t="n">
        <v>3252</v>
      </c>
      <c r="C13" s="5" t="n">
        <v>1319</v>
      </c>
    </row>
    <row r="14" spans="1:3">
      <c r="A14" s="4" t="s">
        <v>43</v>
      </c>
      <c r="B14" s="5" t="n">
        <v>3182</v>
      </c>
      <c r="C14" s="5" t="n">
        <v>1274</v>
      </c>
    </row>
    <row r="15" spans="1:3">
      <c r="A15" s="4" t="s">
        <v>44</v>
      </c>
      <c r="B15" s="5" t="n">
        <v>303</v>
      </c>
      <c r="C15" s="5" t="n">
        <v>104</v>
      </c>
    </row>
    <row r="16" spans="1:3">
      <c r="A16" s="4" t="s">
        <v>45</v>
      </c>
      <c r="C16" s="5" t="n">
        <v>1621</v>
      </c>
    </row>
    <row r="17" spans="1:3">
      <c r="A17" s="4" t="s">
        <v>46</v>
      </c>
      <c r="C17" s="5" t="n">
        <v>2620</v>
      </c>
    </row>
    <row r="18" spans="1:3">
      <c r="A18" s="4" t="s">
        <v>47</v>
      </c>
      <c r="B18" s="5" t="n">
        <v>6737</v>
      </c>
      <c r="C18" s="5" t="n">
        <v>6938</v>
      </c>
    </row>
    <row r="19" spans="1:3">
      <c r="A19" s="3" t="s">
        <v>48</v>
      </c>
    </row>
    <row r="20" spans="1:3">
      <c r="A20" s="4" t="s">
        <v>49</v>
      </c>
      <c r="B20" s="5" t="n">
        <v>2800</v>
      </c>
      <c r="C20" s="5" t="n">
        <v>610</v>
      </c>
    </row>
    <row r="21" spans="1:3">
      <c r="A21" s="4" t="s">
        <v>50</v>
      </c>
      <c r="B21" s="5" t="n">
        <v>59</v>
      </c>
      <c r="C21" s="5" t="n">
        <v>77</v>
      </c>
    </row>
    <row r="22" spans="1:3">
      <c r="A22" s="4" t="s">
        <v>51</v>
      </c>
      <c r="C22" s="5" t="n">
        <v>241</v>
      </c>
    </row>
    <row r="23" spans="1:3">
      <c r="A23" s="4" t="s">
        <v>52</v>
      </c>
      <c r="B23" s="5" t="n">
        <v>9596</v>
      </c>
      <c r="C23" s="5" t="n">
        <v>7866</v>
      </c>
    </row>
    <row r="24" spans="1:3">
      <c r="A24" s="4" t="s">
        <v>53</v>
      </c>
      <c r="B24" s="4" t="s">
        <v>54</v>
      </c>
      <c r="C24" s="4" t="s">
        <v>54</v>
      </c>
    </row>
    <row r="25" spans="1:3">
      <c r="A25" s="3" t="s">
        <v>55</v>
      </c>
    </row>
    <row r="26" spans="1:3">
      <c r="A26" s="4" t="s">
        <v>56</v>
      </c>
      <c r="B26" s="4" t="s">
        <v>54</v>
      </c>
      <c r="C26" s="4" t="s">
        <v>54</v>
      </c>
    </row>
    <row r="27" spans="1:3">
      <c r="A27" s="4" t="s">
        <v>57</v>
      </c>
      <c r="B27" s="5" t="n">
        <v>23</v>
      </c>
      <c r="C27" s="5" t="n">
        <v>1</v>
      </c>
    </row>
    <row r="28" spans="1:3">
      <c r="A28" s="4" t="s">
        <v>58</v>
      </c>
      <c r="B28" s="5" t="n">
        <v>185963</v>
      </c>
      <c r="C28" s="5" t="n">
        <v>2700</v>
      </c>
    </row>
    <row r="29" spans="1:3">
      <c r="A29" s="4" t="s">
        <v>59</v>
      </c>
      <c r="B29" s="5" t="n">
        <v>-68764</v>
      </c>
      <c r="C29" s="5" t="n">
        <v>-39900</v>
      </c>
    </row>
    <row r="30" spans="1:3">
      <c r="A30" s="4" t="s">
        <v>60</v>
      </c>
      <c r="B30" s="5" t="n">
        <v>117222</v>
      </c>
      <c r="C30" s="5" t="n">
        <v>-37199</v>
      </c>
    </row>
    <row r="31" spans="1:3">
      <c r="A31" s="4" t="s">
        <v>61</v>
      </c>
      <c r="B31" s="5" t="n">
        <v>126818</v>
      </c>
      <c r="C31" s="5" t="n">
        <v>24342</v>
      </c>
    </row>
    <row r="32" spans="1:3">
      <c r="A32" s="4" t="s">
        <v>62</v>
      </c>
    </row>
    <row r="33" spans="1:3">
      <c r="A33" s="3" t="s">
        <v>63</v>
      </c>
    </row>
    <row r="34" spans="1:3">
      <c r="A34" s="4" t="s">
        <v>64</v>
      </c>
      <c r="C34" s="5" t="n">
        <v>27311</v>
      </c>
    </row>
    <row r="35" spans="1:3">
      <c r="A35" s="4" t="s">
        <v>65</v>
      </c>
    </row>
    <row r="36" spans="1:3">
      <c r="A36" s="3" t="s">
        <v>63</v>
      </c>
    </row>
    <row r="37" spans="1:3">
      <c r="A37" s="4" t="s">
        <v>64</v>
      </c>
      <c r="C37" s="5" t="n">
        <v>26364</v>
      </c>
    </row>
    <row r="38" spans="1:3">
      <c r="A38" s="4" t="s">
        <v>66</v>
      </c>
    </row>
    <row r="39" spans="1:3">
      <c r="A39" s="3" t="s">
        <v>41</v>
      </c>
    </row>
    <row r="40" spans="1:3">
      <c r="A40" s="4" t="s">
        <v>46</v>
      </c>
      <c r="C40" s="5" t="n">
        <v>2620</v>
      </c>
    </row>
    <row r="41" spans="1:3">
      <c r="A41" s="3" t="s">
        <v>63</v>
      </c>
    </row>
    <row r="42" spans="1:3">
      <c r="A42" s="4" t="s">
        <v>64</v>
      </c>
      <c r="B42" s="4" t="s">
        <v>54</v>
      </c>
      <c r="C42" s="4" t="s">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189</v>
      </c>
      <c r="B17" s="4" t="s">
        <v>242</v>
      </c>
    </row>
    <row r="18" spans="1:2">
      <c r="A18" s="4" t="s">
        <v>243</v>
      </c>
      <c r="B18" s="4" t="s">
        <v>244</v>
      </c>
    </row>
    <row r="19" spans="1:2">
      <c r="A19" s="4" t="s">
        <v>245</v>
      </c>
      <c r="B19" s="4" t="s">
        <v>246</v>
      </c>
    </row>
    <row r="20" spans="1:2">
      <c r="A20" s="4" t="s">
        <v>201</v>
      </c>
      <c r="B20" s="4" t="s">
        <v>247</v>
      </c>
    </row>
    <row r="21" spans="1:2">
      <c r="A21" s="4" t="s">
        <v>248</v>
      </c>
      <c r="B21" s="4" t="s">
        <v>249</v>
      </c>
    </row>
    <row r="22" spans="1:2">
      <c r="A22" s="4" t="s">
        <v>250</v>
      </c>
      <c r="B22" s="4" t="s">
        <v>251</v>
      </c>
    </row>
    <row r="23" spans="1:2">
      <c r="A23" s="4" t="s">
        <v>209</v>
      </c>
      <c r="B23" s="4" t="s">
        <v>252</v>
      </c>
    </row>
    <row r="24" spans="1:2">
      <c r="A24" s="4" t="s">
        <v>253</v>
      </c>
      <c r="B24" s="4" t="s">
        <v>254</v>
      </c>
    </row>
    <row r="25" spans="1:2">
      <c r="A25" s="4" t="s">
        <v>255</v>
      </c>
      <c r="B25" s="4" t="s">
        <v>256</v>
      </c>
    </row>
    <row r="26" spans="1:2">
      <c r="A26" s="4" t="s">
        <v>257</v>
      </c>
      <c r="B26" s="4" t="s">
        <v>258</v>
      </c>
    </row>
    <row r="27" spans="1:2">
      <c r="A27" s="4" t="s">
        <v>259</v>
      </c>
      <c r="B2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189</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v>
      </c>
      <c r="B1" s="2" t="s">
        <v>2</v>
      </c>
      <c r="C1" s="2" t="s">
        <v>30</v>
      </c>
    </row>
    <row r="2" spans="1:3">
      <c r="A2" s="3" t="s">
        <v>68</v>
      </c>
    </row>
    <row r="3" spans="1:3">
      <c r="A3" s="4" t="s">
        <v>69</v>
      </c>
      <c r="B3" s="7" t="n">
        <v>0.001</v>
      </c>
      <c r="C3" s="7" t="n">
        <v>0.001</v>
      </c>
    </row>
    <row r="4" spans="1:3">
      <c r="A4" s="4" t="s">
        <v>70</v>
      </c>
      <c r="B4" s="5" t="n">
        <v>5000000</v>
      </c>
      <c r="C4" s="5" t="n">
        <v>0</v>
      </c>
    </row>
    <row r="5" spans="1:3">
      <c r="A5" s="4" t="s">
        <v>71</v>
      </c>
      <c r="B5" s="5" t="n">
        <v>0</v>
      </c>
      <c r="C5" s="5" t="n">
        <v>0</v>
      </c>
    </row>
    <row r="6" spans="1:3">
      <c r="A6" s="4" t="s">
        <v>72</v>
      </c>
      <c r="B6" s="5" t="n">
        <v>0</v>
      </c>
      <c r="C6" s="5" t="n">
        <v>0</v>
      </c>
    </row>
    <row r="7" spans="1:3">
      <c r="A7" s="3" t="s">
        <v>73</v>
      </c>
    </row>
    <row r="8" spans="1:3">
      <c r="A8" s="4" t="s">
        <v>74</v>
      </c>
      <c r="B8" s="7" t="n">
        <v>0.001</v>
      </c>
      <c r="C8" s="7" t="n">
        <v>0.001</v>
      </c>
    </row>
    <row r="9" spans="1:3">
      <c r="A9" s="4" t="s">
        <v>75</v>
      </c>
      <c r="B9" s="5" t="n">
        <v>150000000</v>
      </c>
      <c r="C9" s="5" t="n">
        <v>150000000</v>
      </c>
    </row>
    <row r="10" spans="1:3">
      <c r="A10" s="4" t="s">
        <v>76</v>
      </c>
      <c r="B10" s="5" t="n">
        <v>22546165</v>
      </c>
      <c r="C10" s="5" t="n">
        <v>536690</v>
      </c>
    </row>
    <row r="11" spans="1:3">
      <c r="A11" s="4" t="s">
        <v>77</v>
      </c>
      <c r="B11" s="5" t="n">
        <v>22546165</v>
      </c>
      <c r="C11" s="5" t="n">
        <v>536690</v>
      </c>
    </row>
    <row r="12" spans="1:3">
      <c r="A12" s="4" t="s">
        <v>62</v>
      </c>
    </row>
    <row r="13" spans="1:3">
      <c r="A13" s="3" t="s">
        <v>64</v>
      </c>
    </row>
    <row r="14" spans="1:3">
      <c r="A14" s="4" t="s">
        <v>78</v>
      </c>
      <c r="B14" s="7" t="n">
        <v>0.001</v>
      </c>
      <c r="C14" s="7" t="n">
        <v>0.001</v>
      </c>
    </row>
    <row r="15" spans="1:3">
      <c r="A15" s="4" t="s">
        <v>79</v>
      </c>
      <c r="B15" s="5" t="n">
        <v>0</v>
      </c>
      <c r="C15" s="5" t="n">
        <v>34440565</v>
      </c>
    </row>
    <row r="16" spans="1:3">
      <c r="A16" s="4" t="s">
        <v>80</v>
      </c>
      <c r="B16" s="5" t="n">
        <v>0</v>
      </c>
      <c r="C16" s="5" t="n">
        <v>34440565</v>
      </c>
    </row>
    <row r="17" spans="1:3">
      <c r="A17" s="4" t="s">
        <v>81</v>
      </c>
      <c r="B17" s="5" t="n">
        <v>0</v>
      </c>
      <c r="C17" s="5" t="n">
        <v>34440565</v>
      </c>
    </row>
    <row r="18" spans="1:3">
      <c r="A18" s="4" t="s">
        <v>82</v>
      </c>
      <c r="B18" s="6" t="n">
        <v>0</v>
      </c>
      <c r="C18" s="6" t="n">
        <v>27613</v>
      </c>
    </row>
    <row r="19" spans="1:3">
      <c r="A19" s="4" t="s">
        <v>65</v>
      </c>
    </row>
    <row r="20" spans="1:3">
      <c r="A20" s="3" t="s">
        <v>64</v>
      </c>
    </row>
    <row r="21" spans="1:3">
      <c r="A21" s="4" t="s">
        <v>78</v>
      </c>
      <c r="B21" s="7" t="n">
        <v>0.001</v>
      </c>
      <c r="C21" s="7" t="n">
        <v>0.001</v>
      </c>
    </row>
    <row r="22" spans="1:3">
      <c r="A22" s="4" t="s">
        <v>79</v>
      </c>
      <c r="B22" s="5" t="n">
        <v>0</v>
      </c>
      <c r="C22" s="5" t="n">
        <v>31564630</v>
      </c>
    </row>
    <row r="23" spans="1:3">
      <c r="A23" s="4" t="s">
        <v>80</v>
      </c>
      <c r="B23" s="5" t="n">
        <v>0</v>
      </c>
      <c r="C23" s="5" t="n">
        <v>31564630</v>
      </c>
    </row>
    <row r="24" spans="1:3">
      <c r="A24" s="4" t="s">
        <v>81</v>
      </c>
      <c r="B24" s="5" t="n">
        <v>0</v>
      </c>
      <c r="C24" s="5" t="n">
        <v>31564630</v>
      </c>
    </row>
    <row r="25" spans="1:3">
      <c r="A25" s="4" t="s">
        <v>82</v>
      </c>
      <c r="B25" s="6" t="n">
        <v>0</v>
      </c>
      <c r="C25" s="6" t="n">
        <v>29250</v>
      </c>
    </row>
    <row r="26" spans="1:3">
      <c r="A26" s="4" t="s">
        <v>66</v>
      </c>
    </row>
    <row r="27" spans="1:3">
      <c r="A27" s="3" t="s">
        <v>64</v>
      </c>
    </row>
    <row r="28" spans="1:3">
      <c r="A28" s="4" t="s">
        <v>78</v>
      </c>
      <c r="B28" s="7" t="n">
        <v>0.001</v>
      </c>
      <c r="C28" s="7" t="n">
        <v>0.001</v>
      </c>
    </row>
    <row r="29" spans="1:3">
      <c r="A29" s="4" t="s">
        <v>79</v>
      </c>
      <c r="B29" s="5" t="n">
        <v>0</v>
      </c>
      <c r="C29" s="5" t="n">
        <v>29362542</v>
      </c>
    </row>
    <row r="30" spans="1:3">
      <c r="A30" s="4" t="s">
        <v>80</v>
      </c>
      <c r="B30" s="5" t="n">
        <v>0</v>
      </c>
      <c r="C30" s="5" t="n">
        <v>0</v>
      </c>
    </row>
    <row r="31" spans="1:3">
      <c r="A31" s="4" t="s">
        <v>81</v>
      </c>
      <c r="B31" s="5" t="n">
        <v>0</v>
      </c>
      <c r="C31" s="5" t="n">
        <v>0</v>
      </c>
    </row>
    <row r="32" spans="1:3">
      <c r="A32" s="4" t="s">
        <v>82</v>
      </c>
      <c r="B32" s="6" t="n">
        <v>0</v>
      </c>
      <c r="C3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191</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193</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5</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3" t="s">
        <v>203</v>
      </c>
    </row>
    <row r="4" spans="1:2">
      <c r="A4" s="4" t="s">
        <v>291</v>
      </c>
      <c r="B4" s="4" t="s">
        <v>292</v>
      </c>
    </row>
    <row r="5" spans="1:2">
      <c r="A5" s="4" t="s">
        <v>293</v>
      </c>
      <c r="B5" s="4" t="s">
        <v>294</v>
      </c>
    </row>
    <row r="6" spans="1:2">
      <c r="A6" s="4" t="s">
        <v>295</v>
      </c>
    </row>
    <row r="7" spans="1:2">
      <c r="A7" s="3" t="s">
        <v>203</v>
      </c>
    </row>
    <row r="8" spans="1:2">
      <c r="A8" s="4" t="s">
        <v>296</v>
      </c>
      <c r="B8" s="4" t="s">
        <v>297</v>
      </c>
    </row>
    <row r="9" spans="1:2">
      <c r="A9" s="4" t="s">
        <v>298</v>
      </c>
    </row>
    <row r="10" spans="1:2">
      <c r="A10" s="3" t="s">
        <v>203</v>
      </c>
    </row>
    <row r="11" spans="1:2">
      <c r="A11" s="4" t="s">
        <v>296</v>
      </c>
      <c r="B11"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9</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7</v>
      </c>
      <c r="B1" s="2" t="s">
        <v>2</v>
      </c>
      <c r="C1" s="2" t="s">
        <v>30</v>
      </c>
    </row>
    <row r="2" spans="1:3">
      <c r="A2" s="3" t="s">
        <v>181</v>
      </c>
    </row>
    <row r="3" spans="1:3">
      <c r="A3" s="4" t="s">
        <v>59</v>
      </c>
      <c r="B3" s="6" t="n">
        <v>68764</v>
      </c>
      <c r="C3" s="6" t="n">
        <v>39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4928</v>
      </c>
      <c r="C4" s="6" t="n">
        <v>4094</v>
      </c>
      <c r="D4" s="6" t="n">
        <v>4830</v>
      </c>
    </row>
    <row r="5" spans="1:4">
      <c r="A5" s="3" t="s">
        <v>87</v>
      </c>
    </row>
    <row r="6" spans="1:4">
      <c r="A6" s="4" t="s">
        <v>88</v>
      </c>
      <c r="B6" s="5" t="n">
        <v>27928</v>
      </c>
      <c r="C6" s="5" t="n">
        <v>15217</v>
      </c>
      <c r="D6" s="5" t="n">
        <v>10016</v>
      </c>
    </row>
    <row r="7" spans="1:4">
      <c r="A7" s="4" t="s">
        <v>89</v>
      </c>
      <c r="B7" s="5" t="n">
        <v>5024</v>
      </c>
      <c r="C7" s="5" t="n">
        <v>2233</v>
      </c>
      <c r="D7" s="5" t="n">
        <v>1924</v>
      </c>
    </row>
    <row r="8" spans="1:4">
      <c r="A8" s="4" t="s">
        <v>90</v>
      </c>
      <c r="B8" s="5" t="n">
        <v>32952</v>
      </c>
      <c r="C8" s="5" t="n">
        <v>17450</v>
      </c>
      <c r="D8" s="5" t="n">
        <v>11940</v>
      </c>
    </row>
    <row r="9" spans="1:4">
      <c r="A9" s="4" t="s">
        <v>91</v>
      </c>
      <c r="B9" s="5" t="n">
        <v>-28024</v>
      </c>
      <c r="C9" s="5" t="n">
        <v>-13356</v>
      </c>
      <c r="D9" s="5" t="n">
        <v>-7110</v>
      </c>
    </row>
    <row r="10" spans="1:4">
      <c r="A10" s="3" t="s">
        <v>92</v>
      </c>
    </row>
    <row r="11" spans="1:4">
      <c r="A11" s="4" t="s">
        <v>93</v>
      </c>
      <c r="B11" s="5" t="n">
        <v>109</v>
      </c>
    </row>
    <row r="12" spans="1:4">
      <c r="A12" s="4" t="s">
        <v>94</v>
      </c>
      <c r="C12" s="5" t="n">
        <v>-159</v>
      </c>
    </row>
    <row r="13" spans="1:4">
      <c r="A13" s="4" t="s">
        <v>95</v>
      </c>
      <c r="C13" s="5" t="n">
        <v>-602</v>
      </c>
    </row>
    <row r="14" spans="1:4">
      <c r="A14" s="4" t="s">
        <v>96</v>
      </c>
      <c r="B14" s="5" t="n">
        <v>-967</v>
      </c>
      <c r="C14" s="5" t="n">
        <v>155</v>
      </c>
      <c r="D14" s="5" t="n">
        <v>1607</v>
      </c>
    </row>
    <row r="15" spans="1:4">
      <c r="A15" s="4" t="s">
        <v>97</v>
      </c>
      <c r="B15" s="5" t="n">
        <v>-858</v>
      </c>
      <c r="C15" s="5" t="n">
        <v>-606</v>
      </c>
      <c r="D15" s="5" t="n">
        <v>1607</v>
      </c>
    </row>
    <row r="16" spans="1:4">
      <c r="A16" s="4" t="s">
        <v>98</v>
      </c>
      <c r="B16" s="5" t="n">
        <v>-28882</v>
      </c>
      <c r="C16" s="5" t="n">
        <v>-13962</v>
      </c>
      <c r="D16" s="5" t="n">
        <v>-5503</v>
      </c>
    </row>
    <row r="17" spans="1:4">
      <c r="A17" s="4" t="s">
        <v>99</v>
      </c>
      <c r="B17" s="5" t="n">
        <v>18</v>
      </c>
      <c r="C17" s="5" t="n">
        <v>19</v>
      </c>
      <c r="D17" s="5" t="n">
        <v>27</v>
      </c>
    </row>
    <row r="18" spans="1:4">
      <c r="A18" s="4" t="s">
        <v>100</v>
      </c>
      <c r="B18" s="5" t="n">
        <v>-28864</v>
      </c>
      <c r="C18" s="5" t="n">
        <v>-13943</v>
      </c>
      <c r="D18" s="5" t="n">
        <v>-5476</v>
      </c>
    </row>
    <row r="19" spans="1:4">
      <c r="A19" s="3" t="s">
        <v>101</v>
      </c>
    </row>
    <row r="20" spans="1:4">
      <c r="A20" s="4" t="s">
        <v>100</v>
      </c>
      <c r="B20" s="5" t="n">
        <v>-28864</v>
      </c>
      <c r="C20" s="5" t="n">
        <v>-13943</v>
      </c>
      <c r="D20" s="5" t="n">
        <v>-5476</v>
      </c>
    </row>
    <row r="21" spans="1:4">
      <c r="A21" s="4" t="s">
        <v>102</v>
      </c>
      <c r="C21" s="5" t="n">
        <v>1673</v>
      </c>
    </row>
    <row r="22" spans="1:4">
      <c r="A22" s="4" t="s">
        <v>103</v>
      </c>
      <c r="B22" s="6" t="n">
        <v>-28864</v>
      </c>
      <c r="C22" s="6" t="n">
        <v>-12270</v>
      </c>
      <c r="D22" s="6" t="n">
        <v>-5476</v>
      </c>
    </row>
    <row r="23" spans="1:4">
      <c r="A23" s="4" t="s">
        <v>104</v>
      </c>
      <c r="B23" s="8" t="n">
        <v>-6.98</v>
      </c>
      <c r="C23" s="8" t="n">
        <v>-24.68</v>
      </c>
      <c r="D23" s="8" t="n">
        <v>-12.46</v>
      </c>
    </row>
    <row r="24" spans="1:4">
      <c r="A24" s="4" t="s">
        <v>105</v>
      </c>
      <c r="B24" s="5" t="n">
        <v>4135331</v>
      </c>
      <c r="C24" s="5" t="n">
        <v>497073</v>
      </c>
      <c r="D24" s="5" t="n">
        <v>4395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8</v>
      </c>
      <c r="B1" s="2" t="s">
        <v>319</v>
      </c>
      <c r="C1" s="2" t="s">
        <v>320</v>
      </c>
      <c r="D1" s="2" t="s">
        <v>320</v>
      </c>
      <c r="E1" s="2" t="s">
        <v>2</v>
      </c>
      <c r="F1" s="2" t="s">
        <v>30</v>
      </c>
    </row>
    <row r="2" spans="1:6">
      <c r="A2" s="3" t="s">
        <v>321</v>
      </c>
    </row>
    <row r="3" spans="1:6">
      <c r="A3" s="4" t="s">
        <v>322</v>
      </c>
      <c r="E3" s="6" t="n">
        <v>98009</v>
      </c>
    </row>
    <row r="4" spans="1:6">
      <c r="A4" s="4" t="s">
        <v>323</v>
      </c>
      <c r="E4" s="6" t="n">
        <v>2110</v>
      </c>
    </row>
    <row r="5" spans="1:6">
      <c r="A5" s="4" t="s">
        <v>107</v>
      </c>
    </row>
    <row r="6" spans="1:6">
      <c r="A6" s="3" t="s">
        <v>321</v>
      </c>
    </row>
    <row r="7" spans="1:6">
      <c r="A7" s="4" t="s">
        <v>324</v>
      </c>
      <c r="E7" s="5" t="n">
        <v>8106615</v>
      </c>
    </row>
    <row r="8" spans="1:6">
      <c r="A8" s="4" t="s">
        <v>325</v>
      </c>
      <c r="E8" s="5" t="n">
        <v>13623933</v>
      </c>
    </row>
    <row r="9" spans="1:6">
      <c r="A9" s="4" t="s">
        <v>326</v>
      </c>
      <c r="F9" s="5" t="n">
        <v>222775</v>
      </c>
    </row>
    <row r="10" spans="1:6">
      <c r="A10" s="4" t="s">
        <v>327</v>
      </c>
      <c r="E10" s="5" t="n">
        <v>221573</v>
      </c>
      <c r="F10" s="5" t="n">
        <v>11428</v>
      </c>
    </row>
    <row r="11" spans="1:6">
      <c r="A11" s="4" t="s">
        <v>328</v>
      </c>
    </row>
    <row r="12" spans="1:6">
      <c r="A12" s="3" t="s">
        <v>321</v>
      </c>
    </row>
    <row r="13" spans="1:6">
      <c r="A13" s="4" t="s">
        <v>324</v>
      </c>
      <c r="C13" s="5" t="n">
        <v>7049230</v>
      </c>
    </row>
    <row r="14" spans="1:6">
      <c r="A14" s="4" t="s">
        <v>329</v>
      </c>
      <c r="C14" s="6" t="n">
        <v>13</v>
      </c>
      <c r="D14" s="6" t="n">
        <v>13</v>
      </c>
    </row>
    <row r="15" spans="1:6">
      <c r="A15" s="4" t="s">
        <v>322</v>
      </c>
      <c r="C15" s="6" t="n">
        <v>82900</v>
      </c>
    </row>
    <row r="16" spans="1:6">
      <c r="A16" s="4" t="s">
        <v>330</v>
      </c>
      <c r="C16" s="5" t="n">
        <v>6400</v>
      </c>
    </row>
    <row r="17" spans="1:6">
      <c r="A17" s="4" t="s">
        <v>323</v>
      </c>
      <c r="C17" s="6" t="n">
        <v>2300</v>
      </c>
    </row>
    <row r="18" spans="1:6">
      <c r="A18" s="4" t="s">
        <v>325</v>
      </c>
      <c r="C18" s="5" t="n">
        <v>13623933</v>
      </c>
    </row>
    <row r="19" spans="1:6">
      <c r="A19" s="4" t="s">
        <v>326</v>
      </c>
      <c r="C19" s="5" t="n">
        <v>222775</v>
      </c>
      <c r="D19" s="5" t="n">
        <v>222775</v>
      </c>
    </row>
    <row r="20" spans="1:6">
      <c r="A20" s="4" t="s">
        <v>327</v>
      </c>
      <c r="C20" s="5" t="n">
        <v>221573</v>
      </c>
      <c r="D20" s="5" t="n">
        <v>221573</v>
      </c>
    </row>
    <row r="21" spans="1:6">
      <c r="A21" s="4" t="s">
        <v>331</v>
      </c>
    </row>
    <row r="22" spans="1:6">
      <c r="A22" s="3" t="s">
        <v>321</v>
      </c>
    </row>
    <row r="23" spans="1:6">
      <c r="A23" s="4" t="s">
        <v>324</v>
      </c>
      <c r="B23" s="5" t="n">
        <v>1057385</v>
      </c>
      <c r="C23" s="5" t="n">
        <v>1057385</v>
      </c>
    </row>
    <row r="24" spans="1:6">
      <c r="A24" s="4" t="s">
        <v>329</v>
      </c>
      <c r="B24" s="6" t="n">
        <v>13</v>
      </c>
    </row>
    <row r="25" spans="1:6">
      <c r="A25" s="4" t="s">
        <v>322</v>
      </c>
      <c r="B25" s="6" t="n">
        <v>12800</v>
      </c>
    </row>
    <row r="26" spans="1:6">
      <c r="A26" s="4" t="s">
        <v>330</v>
      </c>
      <c r="B26" s="6"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332</v>
      </c>
      <c r="B1" s="2" t="s">
        <v>333</v>
      </c>
    </row>
    <row r="2" spans="1:2">
      <c r="A2" s="3" t="s">
        <v>183</v>
      </c>
    </row>
    <row r="3" spans="1:2">
      <c r="A3" s="4" t="s">
        <v>334</v>
      </c>
      <c r="B3" s="10" t="n">
        <v>0.1428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35</v>
      </c>
      <c r="B1" s="2" t="s">
        <v>1</v>
      </c>
    </row>
    <row r="2" spans="1:3">
      <c r="B2" s="2" t="s">
        <v>336</v>
      </c>
      <c r="C2" s="2" t="s">
        <v>337</v>
      </c>
    </row>
    <row r="3" spans="1:3">
      <c r="A3" s="3" t="s">
        <v>222</v>
      </c>
    </row>
    <row r="4" spans="1:3">
      <c r="A4" s="4" t="s">
        <v>338</v>
      </c>
      <c r="B4" s="5" t="n">
        <v>1</v>
      </c>
    </row>
    <row r="5" spans="1:3">
      <c r="A5" s="3" t="s">
        <v>228</v>
      </c>
    </row>
    <row r="6" spans="1:3">
      <c r="A6" s="4" t="s">
        <v>339</v>
      </c>
      <c r="B6" s="6" t="n">
        <v>0</v>
      </c>
      <c r="C6"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0</v>
      </c>
    </row>
    <row r="3" spans="1:3">
      <c r="A3" s="4" t="s">
        <v>341</v>
      </c>
    </row>
    <row r="4" spans="1:3">
      <c r="A4" s="3" t="s">
        <v>342</v>
      </c>
    </row>
    <row r="5" spans="1:3">
      <c r="A5" s="4" t="s">
        <v>343</v>
      </c>
      <c r="B5" s="5" t="n">
        <v>1</v>
      </c>
      <c r="C5" s="5"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232</v>
      </c>
    </row>
    <row r="3" spans="1:2">
      <c r="A3" s="4" t="s">
        <v>346</v>
      </c>
      <c r="B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47</v>
      </c>
      <c r="B1" s="2" t="s">
        <v>1</v>
      </c>
    </row>
    <row r="2" spans="1:2">
      <c r="B2" s="2" t="s">
        <v>2</v>
      </c>
    </row>
    <row r="3" spans="1:2">
      <c r="A3" s="4" t="s">
        <v>348</v>
      </c>
    </row>
    <row r="4" spans="1:2">
      <c r="A4" s="3" t="s">
        <v>187</v>
      </c>
    </row>
    <row r="5" spans="1:2">
      <c r="A5" s="4" t="s">
        <v>349</v>
      </c>
      <c r="B5" s="4" t="s">
        <v>350</v>
      </c>
    </row>
    <row r="6" spans="1:2">
      <c r="A6" s="4" t="s">
        <v>351</v>
      </c>
    </row>
    <row r="7" spans="1:2">
      <c r="A7" s="3" t="s">
        <v>187</v>
      </c>
    </row>
    <row r="8" spans="1:2">
      <c r="A8" s="4" t="s">
        <v>349</v>
      </c>
      <c r="B8" s="4" t="s">
        <v>352</v>
      </c>
    </row>
    <row r="9" spans="1:2">
      <c r="A9" s="4" t="s">
        <v>353</v>
      </c>
    </row>
    <row r="10" spans="1:2">
      <c r="A10" s="3" t="s">
        <v>187</v>
      </c>
    </row>
    <row r="11" spans="1:2">
      <c r="A11" s="4" t="s">
        <v>349</v>
      </c>
      <c r="B11"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355</v>
      </c>
      <c r="C1" s="2" t="s">
        <v>1</v>
      </c>
    </row>
    <row r="2" spans="1:3">
      <c r="B2" s="2" t="s">
        <v>356</v>
      </c>
      <c r="C2" s="2" t="s">
        <v>30</v>
      </c>
    </row>
    <row r="3" spans="1:3">
      <c r="A3" s="3" t="s">
        <v>238</v>
      </c>
    </row>
    <row r="4" spans="1:3">
      <c r="A4" s="4" t="s">
        <v>357</v>
      </c>
      <c r="B4" s="6" t="n">
        <v>6000</v>
      </c>
      <c r="C4" s="6" t="n">
        <v>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0</v>
      </c>
      <c r="D2" s="2" t="s">
        <v>84</v>
      </c>
    </row>
    <row r="3" spans="1:4">
      <c r="A3" s="3" t="s">
        <v>240</v>
      </c>
    </row>
    <row r="4" spans="1:4">
      <c r="A4" s="4" t="s">
        <v>359</v>
      </c>
      <c r="B4" s="6" t="n">
        <v>0</v>
      </c>
      <c r="C4" s="6" t="n">
        <v>0</v>
      </c>
      <c r="D4" s="6" t="n">
        <v>0</v>
      </c>
    </row>
    <row r="5" spans="1:4">
      <c r="A5" s="3" t="s">
        <v>189</v>
      </c>
    </row>
    <row r="6" spans="1:4">
      <c r="A6" s="4" t="s">
        <v>360</v>
      </c>
      <c r="B6" s="5" t="n">
        <v>0</v>
      </c>
      <c r="C6" s="5" t="n">
        <v>0</v>
      </c>
      <c r="D6" s="5" t="n">
        <v>0</v>
      </c>
    </row>
    <row r="7" spans="1:4">
      <c r="A7" s="4" t="s">
        <v>361</v>
      </c>
      <c r="B7" s="6" t="n">
        <v>0</v>
      </c>
      <c r="C7" s="6" t="n">
        <v>0</v>
      </c>
      <c r="D7"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55</v>
      </c>
    </row>
    <row r="2" spans="1:2">
      <c r="B2" s="2" t="s">
        <v>363</v>
      </c>
    </row>
    <row r="3" spans="1:2">
      <c r="A3" s="4" t="s">
        <v>364</v>
      </c>
    </row>
    <row r="4" spans="1:2">
      <c r="A4" s="3" t="s">
        <v>189</v>
      </c>
    </row>
    <row r="5" spans="1:2">
      <c r="A5" s="4" t="s">
        <v>365</v>
      </c>
      <c r="B5" s="11" t="n">
        <v>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6</v>
      </c>
      <c r="B1" s="2" t="s">
        <v>2</v>
      </c>
      <c r="C1" s="2" t="s">
        <v>30</v>
      </c>
    </row>
    <row r="2" spans="1:3">
      <c r="A2" s="3" t="s">
        <v>367</v>
      </c>
    </row>
    <row r="3" spans="1:3">
      <c r="A3" s="4" t="s">
        <v>111</v>
      </c>
      <c r="B3" s="6" t="n">
        <v>117708</v>
      </c>
      <c r="C3" s="6" t="n">
        <v>19049</v>
      </c>
    </row>
    <row r="4" spans="1:3">
      <c r="A4" s="3" t="s">
        <v>368</v>
      </c>
    </row>
    <row r="5" spans="1:3">
      <c r="A5" s="4" t="s">
        <v>46</v>
      </c>
      <c r="C5" s="5" t="n">
        <v>2620</v>
      </c>
    </row>
    <row r="6" spans="1:3">
      <c r="A6" s="4" t="s">
        <v>111</v>
      </c>
      <c r="C6" s="5" t="n">
        <v>2620</v>
      </c>
    </row>
    <row r="7" spans="1:3">
      <c r="A7" s="4" t="s">
        <v>369</v>
      </c>
    </row>
    <row r="8" spans="1:3">
      <c r="A8" s="3" t="s">
        <v>367</v>
      </c>
    </row>
    <row r="9" spans="1:3">
      <c r="A9" s="4" t="s">
        <v>111</v>
      </c>
      <c r="B9" s="5" t="n">
        <v>117708</v>
      </c>
      <c r="C9" s="5" t="n">
        <v>19049</v>
      </c>
    </row>
    <row r="10" spans="1:3">
      <c r="A10" s="4" t="s">
        <v>370</v>
      </c>
    </row>
    <row r="11" spans="1:3">
      <c r="A11" s="3" t="s">
        <v>368</v>
      </c>
    </row>
    <row r="12" spans="1:3">
      <c r="A12" s="4" t="s">
        <v>46</v>
      </c>
      <c r="C12" s="5" t="n">
        <v>2620</v>
      </c>
    </row>
    <row r="13" spans="1:3">
      <c r="A13" s="4" t="s">
        <v>111</v>
      </c>
      <c r="C13" s="5" t="n">
        <v>2620</v>
      </c>
    </row>
    <row r="14" spans="1:3">
      <c r="A14" s="4" t="s">
        <v>371</v>
      </c>
    </row>
    <row r="15" spans="1:3">
      <c r="A15" s="3" t="s">
        <v>367</v>
      </c>
    </row>
    <row r="16" spans="1:3">
      <c r="A16" s="4" t="s">
        <v>372</v>
      </c>
      <c r="B16" s="5" t="n">
        <v>117708</v>
      </c>
      <c r="C16" s="5" t="n">
        <v>19049</v>
      </c>
    </row>
    <row r="17" spans="1:3">
      <c r="A17" s="4" t="s">
        <v>373</v>
      </c>
    </row>
    <row r="18" spans="1:3">
      <c r="A18" s="3" t="s">
        <v>367</v>
      </c>
    </row>
    <row r="19" spans="1:3">
      <c r="A19" s="4" t="s">
        <v>372</v>
      </c>
      <c r="B19" s="6" t="n">
        <v>117708</v>
      </c>
      <c r="C19" s="6" t="n">
        <v>190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48"/>
    <col customWidth="1" max="3" min="3" width="50"/>
    <col customWidth="1" max="4" min="4" width="50"/>
    <col customWidth="1" max="5" min="5" width="13"/>
    <col customWidth="1" max="6" min="6" width="27"/>
    <col customWidth="1" max="7" min="7" width="20"/>
    <col customWidth="1" max="8" min="8" width="46"/>
    <col customWidth="1" max="9" min="9" width="11"/>
  </cols>
  <sheetData>
    <row r="1" spans="1:9">
      <c r="A1" s="1" t="s">
        <v>106</v>
      </c>
      <c r="B1" s="2" t="s">
        <v>62</v>
      </c>
      <c r="C1" s="2" t="s">
        <v>65</v>
      </c>
      <c r="D1" s="2" t="s">
        <v>66</v>
      </c>
      <c r="E1" s="2" t="s">
        <v>107</v>
      </c>
      <c r="F1" s="2" t="s">
        <v>108</v>
      </c>
      <c r="G1" s="2" t="s">
        <v>109</v>
      </c>
      <c r="H1" s="2" t="s">
        <v>110</v>
      </c>
      <c r="I1" s="2" t="s">
        <v>111</v>
      </c>
    </row>
    <row r="2" spans="1:9">
      <c r="A2" s="4" t="s">
        <v>112</v>
      </c>
      <c r="B2" s="6" t="n">
        <v>16923</v>
      </c>
    </row>
    <row r="3" spans="1:9">
      <c r="A3" s="4" t="s">
        <v>113</v>
      </c>
      <c r="B3" s="5" t="n">
        <v>23664282</v>
      </c>
    </row>
    <row r="4" spans="1:9">
      <c r="A4" s="3" t="s">
        <v>114</v>
      </c>
    </row>
    <row r="5" spans="1:9">
      <c r="A5" s="4" t="s">
        <v>115</v>
      </c>
      <c r="B5" s="6" t="n">
        <v>12061</v>
      </c>
    </row>
    <row r="6" spans="1:9">
      <c r="A6" s="4" t="s">
        <v>116</v>
      </c>
      <c r="B6" s="5" t="n">
        <v>10776283</v>
      </c>
    </row>
    <row r="7" spans="1:9">
      <c r="A7" s="4" t="s">
        <v>117</v>
      </c>
      <c r="B7" s="6" t="n">
        <v>28984</v>
      </c>
    </row>
    <row r="8" spans="1:9">
      <c r="A8" s="4" t="s">
        <v>118</v>
      </c>
      <c r="B8" s="5" t="n">
        <v>34440565</v>
      </c>
    </row>
    <row r="9" spans="1:9">
      <c r="A9" s="4" t="s">
        <v>112</v>
      </c>
      <c r="F9" s="6" t="n">
        <v>142</v>
      </c>
      <c r="G9" s="6" t="n">
        <v>-20481</v>
      </c>
      <c r="H9" s="6" t="n">
        <v>-17</v>
      </c>
      <c r="I9" s="6" t="n">
        <v>-20356</v>
      </c>
    </row>
    <row r="10" spans="1:9">
      <c r="A10" s="4" t="s">
        <v>113</v>
      </c>
      <c r="E10" s="5" t="n">
        <v>414184</v>
      </c>
    </row>
    <row r="11" spans="1:9">
      <c r="A11" s="3" t="s">
        <v>119</v>
      </c>
    </row>
    <row r="12" spans="1:9">
      <c r="A12" s="4" t="s">
        <v>120</v>
      </c>
      <c r="F12" s="5" t="n">
        <v>88</v>
      </c>
      <c r="I12" s="5" t="n">
        <v>88</v>
      </c>
    </row>
    <row r="13" spans="1:9">
      <c r="A13" s="4" t="s">
        <v>121</v>
      </c>
      <c r="F13" s="5" t="n">
        <v>13</v>
      </c>
      <c r="I13" s="5" t="n">
        <v>13</v>
      </c>
    </row>
    <row r="14" spans="1:9">
      <c r="A14" s="4" t="s">
        <v>122</v>
      </c>
      <c r="E14" s="5" t="n">
        <v>59570</v>
      </c>
    </row>
    <row r="15" spans="1:9">
      <c r="A15" s="4" t="s">
        <v>123</v>
      </c>
      <c r="H15" s="6" t="n">
        <v>17</v>
      </c>
      <c r="I15" s="5" t="n">
        <v>17</v>
      </c>
    </row>
    <row r="16" spans="1:9">
      <c r="A16" s="4" t="s">
        <v>100</v>
      </c>
      <c r="G16" s="5" t="n">
        <v>-5476</v>
      </c>
      <c r="I16" s="5" t="n">
        <v>-5476</v>
      </c>
    </row>
    <row r="17" spans="1:9">
      <c r="A17" s="4" t="s">
        <v>117</v>
      </c>
      <c r="F17" s="5" t="n">
        <v>243</v>
      </c>
      <c r="G17" s="5" t="n">
        <v>-25957</v>
      </c>
      <c r="I17" s="5" t="n">
        <v>-25714</v>
      </c>
    </row>
    <row r="18" spans="1:9">
      <c r="A18" s="4" t="s">
        <v>118</v>
      </c>
      <c r="E18" s="5" t="n">
        <v>473754</v>
      </c>
    </row>
    <row r="19" spans="1:9">
      <c r="A19" s="3" t="s">
        <v>114</v>
      </c>
    </row>
    <row r="20" spans="1:9">
      <c r="A20" s="4" t="s">
        <v>115</v>
      </c>
      <c r="C20" s="6" t="n">
        <v>26364</v>
      </c>
    </row>
    <row r="21" spans="1:9">
      <c r="A21" s="4" t="s">
        <v>116</v>
      </c>
      <c r="C21" s="5" t="n">
        <v>31564630</v>
      </c>
    </row>
    <row r="22" spans="1:9">
      <c r="A22" s="4" t="s">
        <v>124</v>
      </c>
      <c r="B22" s="6" t="n">
        <v>-1673</v>
      </c>
      <c r="F22" s="5" t="n">
        <v>1673</v>
      </c>
      <c r="I22" s="5" t="n">
        <v>1673</v>
      </c>
    </row>
    <row r="23" spans="1:9">
      <c r="A23" s="4" t="s">
        <v>125</v>
      </c>
      <c r="B23" s="6" t="n">
        <v>27311</v>
      </c>
      <c r="C23" s="6" t="n">
        <v>26364</v>
      </c>
      <c r="D23" s="4" t="s">
        <v>54</v>
      </c>
    </row>
    <row r="24" spans="1:9">
      <c r="A24" s="4" t="s">
        <v>126</v>
      </c>
      <c r="B24" s="5" t="n">
        <v>34440565</v>
      </c>
      <c r="C24" s="5" t="n">
        <v>31564630</v>
      </c>
      <c r="D24" s="5" t="n">
        <v>0</v>
      </c>
    </row>
    <row r="25" spans="1:9">
      <c r="A25" s="3" t="s">
        <v>119</v>
      </c>
    </row>
    <row r="26" spans="1:9">
      <c r="A26" s="4" t="s">
        <v>124</v>
      </c>
      <c r="B26" s="6" t="n">
        <v>-1673</v>
      </c>
      <c r="F26" s="5" t="n">
        <v>1673</v>
      </c>
      <c r="I26" s="5" t="n">
        <v>1673</v>
      </c>
    </row>
    <row r="27" spans="1:9">
      <c r="A27" s="4" t="s">
        <v>120</v>
      </c>
      <c r="F27" s="5" t="n">
        <v>152</v>
      </c>
      <c r="I27" s="5" t="n">
        <v>152</v>
      </c>
    </row>
    <row r="28" spans="1:9">
      <c r="A28" s="4" t="s">
        <v>127</v>
      </c>
      <c r="F28" s="5" t="n">
        <v>548</v>
      </c>
      <c r="I28" s="5" t="n">
        <v>548</v>
      </c>
    </row>
    <row r="29" spans="1:9">
      <c r="A29" s="4" t="s">
        <v>121</v>
      </c>
      <c r="E29" s="6" t="n">
        <v>1</v>
      </c>
      <c r="F29" s="5" t="n">
        <v>83</v>
      </c>
      <c r="I29" s="5" t="n">
        <v>84</v>
      </c>
    </row>
    <row r="30" spans="1:9">
      <c r="A30" s="4" t="s">
        <v>122</v>
      </c>
      <c r="E30" s="5" t="n">
        <v>51508</v>
      </c>
    </row>
    <row r="31" spans="1:9">
      <c r="A31" s="4" t="s">
        <v>128</v>
      </c>
      <c r="F31" s="5" t="n">
        <v>1</v>
      </c>
      <c r="I31" s="5" t="n">
        <v>1</v>
      </c>
    </row>
    <row r="32" spans="1:9">
      <c r="A32" s="4" t="s">
        <v>129</v>
      </c>
      <c r="E32" s="5" t="n">
        <v>11428</v>
      </c>
    </row>
    <row r="33" spans="1:9">
      <c r="A33" s="4" t="s">
        <v>100</v>
      </c>
      <c r="G33" s="5" t="n">
        <v>-13943</v>
      </c>
      <c r="I33" s="5" t="n">
        <v>-13943</v>
      </c>
    </row>
    <row r="34" spans="1:9">
      <c r="A34" s="4" t="s">
        <v>125</v>
      </c>
      <c r="E34" s="6" t="n">
        <v>1</v>
      </c>
      <c r="F34" s="5" t="n">
        <v>2700</v>
      </c>
      <c r="G34" s="5" t="n">
        <v>-39900</v>
      </c>
      <c r="I34" s="5" t="n">
        <v>-37199</v>
      </c>
    </row>
    <row r="35" spans="1:9">
      <c r="A35" s="4" t="s">
        <v>126</v>
      </c>
      <c r="E35" s="5" t="n">
        <v>536690</v>
      </c>
    </row>
    <row r="36" spans="1:9">
      <c r="A36" s="3" t="s">
        <v>114</v>
      </c>
    </row>
    <row r="37" spans="1:9">
      <c r="A37" s="4" t="s">
        <v>115</v>
      </c>
      <c r="D37" s="6" t="n">
        <v>32808</v>
      </c>
    </row>
    <row r="38" spans="1:9">
      <c r="A38" s="4" t="s">
        <v>116</v>
      </c>
      <c r="D38" s="5" t="n">
        <v>29362452</v>
      </c>
    </row>
    <row r="39" spans="1:9">
      <c r="A39" s="4" t="s">
        <v>130</v>
      </c>
      <c r="B39" s="6" t="n">
        <v>-27311</v>
      </c>
      <c r="C39" s="6" t="n">
        <v>-26364</v>
      </c>
      <c r="D39" s="6" t="n">
        <v>-32808</v>
      </c>
      <c r="I39" s="5" t="n">
        <v>-86483</v>
      </c>
    </row>
    <row r="40" spans="1:9">
      <c r="A40" s="4" t="s">
        <v>131</v>
      </c>
      <c r="B40" s="5" t="n">
        <v>-34440565</v>
      </c>
      <c r="C40" s="5" t="n">
        <v>-31564630</v>
      </c>
      <c r="D40" s="5" t="n">
        <v>-29362452</v>
      </c>
    </row>
    <row r="41" spans="1:9">
      <c r="A41" s="4" t="s">
        <v>132</v>
      </c>
      <c r="D41" s="4" t="s">
        <v>54</v>
      </c>
    </row>
    <row r="42" spans="1:9">
      <c r="A42" s="4" t="s">
        <v>133</v>
      </c>
      <c r="B42" s="5" t="n">
        <v>0</v>
      </c>
      <c r="C42" s="5" t="n">
        <v>0</v>
      </c>
      <c r="D42" s="5" t="n">
        <v>0</v>
      </c>
    </row>
    <row r="43" spans="1:9">
      <c r="A43" s="3" t="s">
        <v>119</v>
      </c>
    </row>
    <row r="44" spans="1:9">
      <c r="A44" s="4" t="s">
        <v>120</v>
      </c>
      <c r="F44" s="5" t="n">
        <v>1026</v>
      </c>
      <c r="I44" s="5" t="n">
        <v>1026</v>
      </c>
    </row>
    <row r="45" spans="1:9">
      <c r="A45" s="4" t="s">
        <v>121</v>
      </c>
      <c r="F45" s="5" t="n">
        <v>109</v>
      </c>
      <c r="I45" s="5" t="n">
        <v>109</v>
      </c>
    </row>
    <row r="46" spans="1:9">
      <c r="A46" s="4" t="s">
        <v>122</v>
      </c>
      <c r="E46" s="5" t="n">
        <v>57354</v>
      </c>
    </row>
    <row r="47" spans="1:9">
      <c r="A47" s="4" t="s">
        <v>129</v>
      </c>
      <c r="E47" s="5" t="n">
        <v>221573</v>
      </c>
    </row>
    <row r="48" spans="1:9">
      <c r="A48" s="4" t="s">
        <v>130</v>
      </c>
      <c r="E48" s="6" t="n">
        <v>14</v>
      </c>
      <c r="F48" s="5" t="n">
        <v>86469</v>
      </c>
      <c r="I48" s="5" t="n">
        <v>86483</v>
      </c>
    </row>
    <row r="49" spans="1:9">
      <c r="A49" s="4" t="s">
        <v>131</v>
      </c>
      <c r="E49" s="5" t="n">
        <v>13623933</v>
      </c>
    </row>
    <row r="50" spans="1:9">
      <c r="A50" s="4" t="s">
        <v>134</v>
      </c>
      <c r="E50" s="6" t="n">
        <v>8</v>
      </c>
      <c r="F50" s="5" t="n">
        <v>95659</v>
      </c>
      <c r="I50" s="5" t="n">
        <v>95667</v>
      </c>
    </row>
    <row r="51" spans="1:9">
      <c r="A51" s="4" t="s">
        <v>135</v>
      </c>
      <c r="E51" s="5" t="n">
        <v>8106615</v>
      </c>
    </row>
    <row r="52" spans="1:9">
      <c r="A52" s="4" t="s">
        <v>100</v>
      </c>
      <c r="G52" s="5" t="n">
        <v>-28864</v>
      </c>
      <c r="I52" s="5" t="n">
        <v>-28864</v>
      </c>
    </row>
    <row r="53" spans="1:9">
      <c r="A53" s="4" t="s">
        <v>132</v>
      </c>
      <c r="E53" s="6" t="n">
        <v>23</v>
      </c>
      <c r="F53" s="6" t="n">
        <v>185963</v>
      </c>
      <c r="G53" s="6" t="n">
        <v>-68764</v>
      </c>
      <c r="I53" s="6" t="n">
        <v>117222</v>
      </c>
    </row>
    <row r="54" spans="1:9">
      <c r="A54" s="4" t="s">
        <v>133</v>
      </c>
      <c r="E54" s="5" t="n">
        <v>225461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74</v>
      </c>
      <c r="B1" s="2" t="s">
        <v>1</v>
      </c>
    </row>
    <row r="2" spans="1:4">
      <c r="B2" s="2" t="s">
        <v>2</v>
      </c>
      <c r="C2" s="2" t="s">
        <v>30</v>
      </c>
      <c r="D2" s="2" t="s">
        <v>84</v>
      </c>
    </row>
    <row r="3" spans="1:4">
      <c r="A3" s="3" t="s">
        <v>187</v>
      </c>
    </row>
    <row r="4" spans="1:4">
      <c r="A4" s="4" t="s">
        <v>375</v>
      </c>
      <c r="B4" s="6" t="n">
        <v>7739</v>
      </c>
      <c r="C4" s="6" t="n">
        <v>4402</v>
      </c>
    </row>
    <row r="5" spans="1:4">
      <c r="A5" s="4" t="s">
        <v>376</v>
      </c>
      <c r="B5" s="5" t="n">
        <v>-2202</v>
      </c>
      <c r="C5" s="5" t="n">
        <v>-2259</v>
      </c>
    </row>
    <row r="6" spans="1:4">
      <c r="A6" s="4" t="s">
        <v>35</v>
      </c>
      <c r="B6" s="5" t="n">
        <v>5537</v>
      </c>
      <c r="C6" s="5" t="n">
        <v>2143</v>
      </c>
    </row>
    <row r="7" spans="1:4">
      <c r="A7" s="4" t="s">
        <v>377</v>
      </c>
      <c r="B7" s="5" t="n">
        <v>1200</v>
      </c>
      <c r="C7" s="5" t="n">
        <v>800</v>
      </c>
      <c r="D7" s="6" t="n">
        <v>600</v>
      </c>
    </row>
    <row r="8" spans="1:4">
      <c r="A8" s="4" t="s">
        <v>348</v>
      </c>
    </row>
    <row r="9" spans="1:4">
      <c r="A9" s="3" t="s">
        <v>187</v>
      </c>
    </row>
    <row r="10" spans="1:4">
      <c r="A10" s="4" t="s">
        <v>375</v>
      </c>
      <c r="C10" s="5" t="n">
        <v>71</v>
      </c>
    </row>
    <row r="11" spans="1:4">
      <c r="A11" s="4" t="s">
        <v>351</v>
      </c>
    </row>
    <row r="12" spans="1:4">
      <c r="A12" s="3" t="s">
        <v>187</v>
      </c>
    </row>
    <row r="13" spans="1:4">
      <c r="A13" s="4" t="s">
        <v>375</v>
      </c>
      <c r="B13" s="5" t="n">
        <v>365</v>
      </c>
      <c r="C13" s="5" t="n">
        <v>62</v>
      </c>
    </row>
    <row r="14" spans="1:4">
      <c r="A14" s="4" t="s">
        <v>353</v>
      </c>
    </row>
    <row r="15" spans="1:4">
      <c r="A15" s="3" t="s">
        <v>187</v>
      </c>
    </row>
    <row r="16" spans="1:4">
      <c r="A16" s="4" t="s">
        <v>375</v>
      </c>
      <c r="B16" s="5" t="n">
        <v>3642</v>
      </c>
      <c r="C16" s="5" t="n">
        <v>2941</v>
      </c>
    </row>
    <row r="17" spans="1:4">
      <c r="A17" s="4" t="s">
        <v>378</v>
      </c>
    </row>
    <row r="18" spans="1:4">
      <c r="A18" s="3" t="s">
        <v>187</v>
      </c>
    </row>
    <row r="19" spans="1:4">
      <c r="A19" s="4" t="s">
        <v>375</v>
      </c>
      <c r="C19" s="5" t="n">
        <v>535</v>
      </c>
    </row>
    <row r="20" spans="1:4">
      <c r="A20" s="4" t="s">
        <v>379</v>
      </c>
    </row>
    <row r="21" spans="1:4">
      <c r="A21" s="3" t="s">
        <v>187</v>
      </c>
    </row>
    <row r="22" spans="1:4">
      <c r="A22" s="4" t="s">
        <v>375</v>
      </c>
      <c r="B22" s="6" t="n">
        <v>3732</v>
      </c>
      <c r="C22" s="6" t="n">
        <v>7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80</v>
      </c>
      <c r="B1" s="2" t="s">
        <v>355</v>
      </c>
    </row>
    <row r="2" spans="1:2">
      <c r="B2" s="2" t="s">
        <v>363</v>
      </c>
    </row>
    <row r="3" spans="1:2">
      <c r="A3" s="3" t="s">
        <v>189</v>
      </c>
    </row>
    <row r="4" spans="1:2">
      <c r="A4" s="4" t="s">
        <v>365</v>
      </c>
      <c r="B4" s="11" t="n">
        <v>0.2</v>
      </c>
    </row>
    <row r="5" spans="1:2">
      <c r="A5" s="4" t="s">
        <v>381</v>
      </c>
      <c r="B5" s="11" t="n">
        <v>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82</v>
      </c>
      <c r="B1" s="2" t="s">
        <v>1</v>
      </c>
    </row>
    <row r="2" spans="1:4">
      <c r="B2" s="2" t="s">
        <v>383</v>
      </c>
      <c r="C2" s="2" t="s">
        <v>384</v>
      </c>
      <c r="D2" s="2" t="s">
        <v>385</v>
      </c>
    </row>
    <row r="3" spans="1:4">
      <c r="A3" s="3" t="s">
        <v>189</v>
      </c>
    </row>
    <row r="4" spans="1:4">
      <c r="A4" s="4" t="s">
        <v>37</v>
      </c>
      <c r="B4" s="6" t="n">
        <v>183</v>
      </c>
      <c r="C4" s="6" t="n">
        <v>183</v>
      </c>
    </row>
    <row r="5" spans="1:4">
      <c r="A5" s="4" t="s">
        <v>360</v>
      </c>
      <c r="B5" s="6" t="n">
        <v>0</v>
      </c>
      <c r="C5" s="6" t="n">
        <v>0</v>
      </c>
      <c r="D5" s="6" t="n">
        <v>0</v>
      </c>
    </row>
    <row r="6" spans="1:4">
      <c r="A6" s="4" t="s">
        <v>386</v>
      </c>
      <c r="B6" s="5" t="n">
        <v>1</v>
      </c>
      <c r="C6" s="5" t="n">
        <v>1</v>
      </c>
    </row>
    <row r="7" spans="1:4">
      <c r="A7" s="4" t="s">
        <v>387</v>
      </c>
      <c r="B7" s="4" t="s">
        <v>388</v>
      </c>
    </row>
    <row r="8" spans="1:4">
      <c r="A8" s="4" t="s">
        <v>36</v>
      </c>
      <c r="B8" s="6" t="n">
        <v>262</v>
      </c>
      <c r="C8" s="6" t="n">
        <v>327</v>
      </c>
    </row>
    <row r="9" spans="1:4">
      <c r="A9" s="4" t="s">
        <v>389</v>
      </c>
      <c r="B9" s="5" t="n">
        <v>100</v>
      </c>
      <c r="C9" s="6" t="n">
        <v>100</v>
      </c>
      <c r="D9" s="6" t="n">
        <v>100</v>
      </c>
    </row>
    <row r="10" spans="1:4">
      <c r="A10" s="3" t="s">
        <v>390</v>
      </c>
    </row>
    <row r="11" spans="1:4">
      <c r="A11" s="5" t="n">
        <v>2017</v>
      </c>
      <c r="B11" s="5" t="n">
        <v>66</v>
      </c>
    </row>
    <row r="12" spans="1:4">
      <c r="A12" s="5" t="n">
        <v>2018</v>
      </c>
      <c r="B12" s="5" t="n">
        <v>66</v>
      </c>
    </row>
    <row r="13" spans="1:4">
      <c r="A13" s="5" t="n">
        <v>2019</v>
      </c>
      <c r="B13" s="5" t="n">
        <v>66</v>
      </c>
    </row>
    <row r="14" spans="1:4">
      <c r="A14" s="5" t="n">
        <v>2020</v>
      </c>
      <c r="B14" s="5" t="n">
        <v>64</v>
      </c>
    </row>
    <row r="15" spans="1:4">
      <c r="A15" s="4" t="s">
        <v>391</v>
      </c>
      <c r="B15" s="6" t="n">
        <v>2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2</v>
      </c>
      <c r="B1" s="2" t="s">
        <v>2</v>
      </c>
      <c r="C1" s="2" t="s">
        <v>30</v>
      </c>
    </row>
    <row r="2" spans="1:3">
      <c r="A2" s="3" t="s">
        <v>191</v>
      </c>
    </row>
    <row r="3" spans="1:3">
      <c r="A3" s="4" t="s">
        <v>393</v>
      </c>
      <c r="B3" s="6" t="n">
        <v>1451</v>
      </c>
      <c r="C3" s="6" t="n">
        <v>60</v>
      </c>
    </row>
    <row r="4" spans="1:3">
      <c r="A4" s="4" t="s">
        <v>394</v>
      </c>
      <c r="B4" s="5" t="n">
        <v>1326</v>
      </c>
      <c r="C4" s="5" t="n">
        <v>545</v>
      </c>
    </row>
    <row r="5" spans="1:3">
      <c r="A5" s="4" t="s">
        <v>395</v>
      </c>
      <c r="B5" s="5" t="n">
        <v>63</v>
      </c>
      <c r="C5" s="5" t="n">
        <v>122</v>
      </c>
    </row>
    <row r="6" spans="1:3">
      <c r="A6" s="4" t="s">
        <v>396</v>
      </c>
      <c r="B6" s="5" t="n">
        <v>289</v>
      </c>
      <c r="C6" s="5" t="n">
        <v>62</v>
      </c>
    </row>
    <row r="7" spans="1:3">
      <c r="A7" s="4" t="s">
        <v>397</v>
      </c>
      <c r="B7" s="5" t="n">
        <v>53</v>
      </c>
      <c r="C7" s="5" t="n">
        <v>485</v>
      </c>
    </row>
    <row r="8" spans="1:3">
      <c r="A8" s="4" t="s">
        <v>111</v>
      </c>
      <c r="B8" s="6" t="n">
        <v>3182</v>
      </c>
      <c r="C8" s="6" t="n">
        <v>12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31"/>
    <col customWidth="1" max="6" min="6" width="31"/>
    <col customWidth="1" max="7" min="7" width="31"/>
    <col customWidth="1" max="8" min="8" width="21"/>
  </cols>
  <sheetData>
    <row r="1" spans="1:8">
      <c r="A1" s="1" t="s">
        <v>398</v>
      </c>
      <c r="B1" s="2" t="s">
        <v>399</v>
      </c>
      <c r="C1" s="2" t="s">
        <v>400</v>
      </c>
      <c r="D1" s="2" t="s">
        <v>401</v>
      </c>
      <c r="E1" s="2" t="s">
        <v>402</v>
      </c>
      <c r="F1" s="2" t="s">
        <v>403</v>
      </c>
      <c r="G1" s="2" t="s">
        <v>137</v>
      </c>
      <c r="H1" s="2" t="s">
        <v>385</v>
      </c>
    </row>
    <row r="2" spans="1:8">
      <c r="A2" s="3" t="s">
        <v>404</v>
      </c>
    </row>
    <row r="3" spans="1:8">
      <c r="A3" s="4" t="s">
        <v>167</v>
      </c>
      <c r="G3" s="6" t="n">
        <v>5000000</v>
      </c>
    </row>
    <row r="4" spans="1:8">
      <c r="A4" s="4" t="s">
        <v>168</v>
      </c>
      <c r="E4" s="6" t="n">
        <v>6000</v>
      </c>
      <c r="G4" s="5" t="n">
        <v>6000</v>
      </c>
    </row>
    <row r="5" spans="1:8">
      <c r="A5" s="4" t="s">
        <v>165</v>
      </c>
      <c r="F5" s="6" t="n">
        <v>29250000</v>
      </c>
      <c r="G5" s="5" t="n">
        <v>24142000</v>
      </c>
      <c r="H5" s="6" t="n">
        <v>8640000</v>
      </c>
    </row>
    <row r="6" spans="1:8">
      <c r="A6" s="4" t="s">
        <v>405</v>
      </c>
      <c r="G6" s="5" t="n">
        <v>602000</v>
      </c>
    </row>
    <row r="7" spans="1:8">
      <c r="A7" s="4" t="s">
        <v>65</v>
      </c>
    </row>
    <row r="8" spans="1:8">
      <c r="A8" s="3" t="s">
        <v>404</v>
      </c>
    </row>
    <row r="9" spans="1:8">
      <c r="A9" s="4" t="s">
        <v>406</v>
      </c>
      <c r="D9" s="6" t="n">
        <v>200000</v>
      </c>
      <c r="E9" s="5" t="n">
        <v>200000</v>
      </c>
      <c r="G9" s="6" t="n">
        <v>193000</v>
      </c>
    </row>
    <row r="10" spans="1:8">
      <c r="A10" s="4" t="s">
        <v>165</v>
      </c>
      <c r="B10" s="6" t="n">
        <v>24100000</v>
      </c>
      <c r="E10" s="6" t="n">
        <v>24100000</v>
      </c>
    </row>
    <row r="11" spans="1:8">
      <c r="A11" s="4" t="s">
        <v>407</v>
      </c>
      <c r="B11" s="9" t="n">
        <v>0.92667</v>
      </c>
      <c r="E11" s="9" t="n">
        <v>0.92667</v>
      </c>
      <c r="G11" s="9" t="n">
        <v>0.92667</v>
      </c>
    </row>
    <row r="12" spans="1:8">
      <c r="A12" s="4" t="s">
        <v>408</v>
      </c>
    </row>
    <row r="13" spans="1:8">
      <c r="A13" s="3" t="s">
        <v>404</v>
      </c>
    </row>
    <row r="14" spans="1:8">
      <c r="A14" s="4" t="s">
        <v>167</v>
      </c>
      <c r="C14" s="6" t="n">
        <v>5000000</v>
      </c>
    </row>
    <row r="15" spans="1:8">
      <c r="A15" s="4" t="s">
        <v>168</v>
      </c>
      <c r="C15" s="6" t="n">
        <v>6000</v>
      </c>
    </row>
    <row r="16" spans="1:8">
      <c r="A16" s="4" t="s">
        <v>409</v>
      </c>
      <c r="C16" s="4" t="s">
        <v>410</v>
      </c>
    </row>
    <row r="17" spans="1:8">
      <c r="A17" s="4" t="s">
        <v>411</v>
      </c>
      <c r="C17" s="6" t="n">
        <v>5000000</v>
      </c>
    </row>
    <row r="18" spans="1:8">
      <c r="A18" s="4" t="s">
        <v>412</v>
      </c>
      <c r="C18" s="5" t="n">
        <v>3</v>
      </c>
    </row>
    <row r="19" spans="1:8">
      <c r="A19" s="4" t="s">
        <v>413</v>
      </c>
      <c r="C19" s="5" t="n">
        <v>3</v>
      </c>
    </row>
    <row r="20" spans="1:8">
      <c r="A20" s="4" t="s">
        <v>414</v>
      </c>
      <c r="C20" s="6" t="n">
        <v>100000</v>
      </c>
    </row>
    <row r="21" spans="1:8">
      <c r="A21" s="4" t="s">
        <v>415</v>
      </c>
      <c r="B21" s="4" t="s">
        <v>416</v>
      </c>
      <c r="C21" s="4" t="s">
        <v>417</v>
      </c>
    </row>
    <row r="22" spans="1:8">
      <c r="A22" s="4" t="s">
        <v>418</v>
      </c>
      <c r="B22" s="4" t="s">
        <v>419</v>
      </c>
      <c r="C22" s="4" t="s">
        <v>420</v>
      </c>
    </row>
    <row r="23" spans="1:8">
      <c r="A23" s="4" t="s">
        <v>421</v>
      </c>
      <c r="B23" s="4" t="s">
        <v>419</v>
      </c>
      <c r="C23" s="4" t="s">
        <v>420</v>
      </c>
    </row>
    <row r="24" spans="1:8">
      <c r="A24" s="4" t="s">
        <v>422</v>
      </c>
      <c r="F24" s="8" t="n">
        <v>0.07000000000000001</v>
      </c>
    </row>
    <row r="25" spans="1:8">
      <c r="A25" s="4" t="s">
        <v>423</v>
      </c>
    </row>
    <row r="26" spans="1:8">
      <c r="A26" s="3" t="s">
        <v>404</v>
      </c>
    </row>
    <row r="27" spans="1:8">
      <c r="A27" s="4" t="s">
        <v>424</v>
      </c>
      <c r="B27" s="5" t="n">
        <v>5512743</v>
      </c>
    </row>
    <row r="28" spans="1:8">
      <c r="A28" s="4" t="s">
        <v>425</v>
      </c>
      <c r="B28" s="9" t="n">
        <v>0.92667</v>
      </c>
    </row>
    <row r="29" spans="1:8">
      <c r="A29" s="4" t="s">
        <v>405</v>
      </c>
      <c r="B29" s="6" t="n">
        <v>600000</v>
      </c>
    </row>
    <row r="30" spans="1:8">
      <c r="A30" s="4" t="s">
        <v>426</v>
      </c>
    </row>
    <row r="31" spans="1:8">
      <c r="A31" s="3" t="s">
        <v>404</v>
      </c>
    </row>
    <row r="32" spans="1:8">
      <c r="A32" s="4" t="s">
        <v>427</v>
      </c>
      <c r="C32" s="5" t="n">
        <v>2215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429</v>
      </c>
      <c r="C1" s="2" t="s">
        <v>2</v>
      </c>
      <c r="D1" s="2" t="s">
        <v>30</v>
      </c>
    </row>
    <row r="2" spans="1:4">
      <c r="A2" s="3" t="s">
        <v>430</v>
      </c>
    </row>
    <row r="3" spans="1:4">
      <c r="A3" s="4" t="s">
        <v>431</v>
      </c>
      <c r="D3" s="6" t="n">
        <v>548</v>
      </c>
    </row>
    <row r="4" spans="1:4">
      <c r="A4" s="4" t="s">
        <v>432</v>
      </c>
    </row>
    <row r="5" spans="1:4">
      <c r="A5" s="3" t="s">
        <v>430</v>
      </c>
    </row>
    <row r="6" spans="1:4">
      <c r="A6" s="4" t="s">
        <v>431</v>
      </c>
      <c r="C6" s="6" t="n">
        <v>500</v>
      </c>
    </row>
    <row r="7" spans="1:4">
      <c r="A7" s="4" t="s">
        <v>433</v>
      </c>
    </row>
    <row r="8" spans="1:4">
      <c r="A8" s="3" t="s">
        <v>430</v>
      </c>
    </row>
    <row r="9" spans="1:4">
      <c r="A9" s="4" t="s">
        <v>434</v>
      </c>
      <c r="B9" s="4" t="s">
        <v>435</v>
      </c>
    </row>
    <row r="10" spans="1:4">
      <c r="A10" s="4" t="s">
        <v>436</v>
      </c>
      <c r="B10" s="4" t="s">
        <v>419</v>
      </c>
    </row>
    <row r="11" spans="1:4">
      <c r="A11" s="4" t="s">
        <v>437</v>
      </c>
      <c r="B11" s="4" t="s">
        <v>438</v>
      </c>
    </row>
    <row r="12" spans="1:4">
      <c r="A12" s="4" t="s">
        <v>439</v>
      </c>
      <c r="B12" s="4" t="s">
        <v>4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17"/>
    <col customWidth="1" max="10" min="10" width="17"/>
  </cols>
  <sheetData>
    <row r="1" spans="1:10">
      <c r="A1" s="1" t="s">
        <v>441</v>
      </c>
      <c r="B1" s="2" t="s">
        <v>355</v>
      </c>
      <c r="E1" s="2" t="s">
        <v>1</v>
      </c>
    </row>
    <row r="2" spans="1:10">
      <c r="B2" s="2" t="s">
        <v>442</v>
      </c>
      <c r="C2" s="2" t="s">
        <v>443</v>
      </c>
      <c r="D2" s="2" t="s">
        <v>444</v>
      </c>
      <c r="E2" s="2" t="s">
        <v>345</v>
      </c>
      <c r="F2" s="2" t="s">
        <v>337</v>
      </c>
      <c r="G2" s="2" t="s">
        <v>385</v>
      </c>
      <c r="H2" s="2" t="s">
        <v>445</v>
      </c>
      <c r="I2" s="2" t="s">
        <v>446</v>
      </c>
      <c r="J2" s="2" t="s">
        <v>447</v>
      </c>
    </row>
    <row r="3" spans="1:10">
      <c r="A3" s="3" t="s">
        <v>448</v>
      </c>
    </row>
    <row r="4" spans="1:10">
      <c r="A4" s="4" t="s">
        <v>449</v>
      </c>
      <c r="E4" s="6" t="n">
        <v>1100000</v>
      </c>
      <c r="F4" s="6" t="n">
        <v>600000</v>
      </c>
      <c r="G4" s="6" t="n">
        <v>400000</v>
      </c>
    </row>
    <row r="5" spans="1:10">
      <c r="A5" s="3" t="s">
        <v>38</v>
      </c>
    </row>
    <row r="6" spans="1:10">
      <c r="A6" s="4" t="s">
        <v>38</v>
      </c>
      <c r="E6" s="5" t="n">
        <v>1300000</v>
      </c>
      <c r="F6" s="5" t="n">
        <v>1500000</v>
      </c>
    </row>
    <row r="7" spans="1:10">
      <c r="A7" s="4" t="s">
        <v>450</v>
      </c>
      <c r="E7" s="5" t="n">
        <v>-129000</v>
      </c>
      <c r="F7" s="5" t="n">
        <v>1334000</v>
      </c>
    </row>
    <row r="8" spans="1:10">
      <c r="A8" s="4" t="s">
        <v>451</v>
      </c>
    </row>
    <row r="9" spans="1:10">
      <c r="A9" s="3" t="s">
        <v>448</v>
      </c>
    </row>
    <row r="10" spans="1:10">
      <c r="A10" s="4" t="s">
        <v>452</v>
      </c>
      <c r="J10" s="5" t="n">
        <v>6500</v>
      </c>
    </row>
    <row r="11" spans="1:10">
      <c r="A11" s="4" t="s">
        <v>453</v>
      </c>
      <c r="I11" s="5" t="n">
        <v>4000</v>
      </c>
    </row>
    <row r="12" spans="1:10">
      <c r="A12" s="3" t="s">
        <v>38</v>
      </c>
    </row>
    <row r="13" spans="1:10">
      <c r="A13" s="4" t="s">
        <v>450</v>
      </c>
      <c r="E13" s="5" t="n">
        <v>-100000</v>
      </c>
    </row>
    <row r="14" spans="1:10">
      <c r="A14" s="4" t="s">
        <v>454</v>
      </c>
    </row>
    <row r="15" spans="1:10">
      <c r="A15" s="3" t="s">
        <v>448</v>
      </c>
    </row>
    <row r="16" spans="1:10">
      <c r="A16" s="4" t="s">
        <v>452</v>
      </c>
      <c r="H16" s="5" t="n">
        <v>27000</v>
      </c>
    </row>
    <row r="17" spans="1:10">
      <c r="A17" s="3" t="s">
        <v>38</v>
      </c>
    </row>
    <row r="18" spans="1:10">
      <c r="A18" s="4" t="s">
        <v>450</v>
      </c>
      <c r="F18" s="5" t="n">
        <v>1400000</v>
      </c>
    </row>
    <row r="19" spans="1:10">
      <c r="A19" s="4" t="s">
        <v>455</v>
      </c>
    </row>
    <row r="20" spans="1:10">
      <c r="A20" s="3" t="s">
        <v>448</v>
      </c>
    </row>
    <row r="21" spans="1:10">
      <c r="A21" s="4" t="s">
        <v>456</v>
      </c>
      <c r="E21" s="5" t="n">
        <v>2700000</v>
      </c>
      <c r="F21" s="5" t="n">
        <v>400000</v>
      </c>
    </row>
    <row r="22" spans="1:10">
      <c r="A22" s="4" t="s">
        <v>457</v>
      </c>
    </row>
    <row r="23" spans="1:10">
      <c r="A23" s="3" t="s">
        <v>448</v>
      </c>
    </row>
    <row r="24" spans="1:10">
      <c r="A24" s="4" t="s">
        <v>458</v>
      </c>
      <c r="C24" s="6" t="n">
        <v>30000</v>
      </c>
      <c r="D24" s="6" t="n">
        <v>40000</v>
      </c>
    </row>
    <row r="25" spans="1:10">
      <c r="A25" s="4" t="s">
        <v>459</v>
      </c>
      <c r="B25" s="6" t="n">
        <v>200000</v>
      </c>
    </row>
    <row r="26" spans="1:10">
      <c r="A26" s="4" t="s">
        <v>460</v>
      </c>
      <c r="B26" s="5" t="n">
        <v>100000</v>
      </c>
    </row>
    <row r="27" spans="1:10">
      <c r="A27" s="4" t="s">
        <v>461</v>
      </c>
      <c r="B27" s="6" t="n">
        <v>15000</v>
      </c>
      <c r="E27" s="6" t="n">
        <v>15000</v>
      </c>
      <c r="F27" s="6" t="n">
        <v>15000</v>
      </c>
    </row>
    <row r="28" spans="1:10">
      <c r="A28" s="4" t="s">
        <v>462</v>
      </c>
      <c r="B28" s="4" t="s">
        <v>463</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45</v>
      </c>
    </row>
    <row r="2" spans="1:2">
      <c r="A2" s="3" t="s">
        <v>465</v>
      </c>
    </row>
    <row r="3" spans="1:2">
      <c r="A3" s="5" t="n">
        <v>2017</v>
      </c>
      <c r="B3" s="6" t="n">
        <v>1228</v>
      </c>
    </row>
    <row r="4" spans="1:2">
      <c r="A4" s="5" t="n">
        <v>2018</v>
      </c>
      <c r="B4" s="5" t="n">
        <v>1365</v>
      </c>
    </row>
    <row r="5" spans="1:2">
      <c r="A5" s="5" t="n">
        <v>2019</v>
      </c>
      <c r="B5" s="5" t="n">
        <v>1403</v>
      </c>
    </row>
    <row r="6" spans="1:2">
      <c r="A6" s="5" t="n">
        <v>2020</v>
      </c>
      <c r="B6" s="5" t="n">
        <v>1442</v>
      </c>
    </row>
    <row r="7" spans="1:2">
      <c r="A7" s="5" t="n">
        <v>2021</v>
      </c>
      <c r="B7" s="5" t="n">
        <v>1483</v>
      </c>
    </row>
    <row r="8" spans="1:2">
      <c r="A8" s="4" t="s">
        <v>466</v>
      </c>
      <c r="B8" s="5" t="n">
        <v>2037</v>
      </c>
    </row>
    <row r="9" spans="1:2">
      <c r="A9" s="4" t="s">
        <v>467</v>
      </c>
      <c r="B9" s="6" t="n">
        <v>89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320</v>
      </c>
      <c r="C1" s="2" t="s">
        <v>2</v>
      </c>
      <c r="D1" s="2" t="s">
        <v>30</v>
      </c>
    </row>
    <row r="2" spans="1:4">
      <c r="A2" s="3" t="s">
        <v>469</v>
      </c>
    </row>
    <row r="3" spans="1:4">
      <c r="A3" s="4" t="s">
        <v>470</v>
      </c>
      <c r="C3" s="5" t="n">
        <v>5000000</v>
      </c>
      <c r="D3" s="5" t="n">
        <v>0</v>
      </c>
    </row>
    <row r="4" spans="1:4">
      <c r="A4" s="4" t="s">
        <v>471</v>
      </c>
      <c r="C4" s="5" t="n">
        <v>0</v>
      </c>
      <c r="D4" s="5" t="n">
        <v>0</v>
      </c>
    </row>
    <row r="5" spans="1:4">
      <c r="A5" s="4" t="s">
        <v>472</v>
      </c>
      <c r="C5" s="5" t="n">
        <v>0</v>
      </c>
      <c r="D5" s="5" t="n">
        <v>0</v>
      </c>
    </row>
    <row r="6" spans="1:4">
      <c r="A6" s="4" t="s">
        <v>107</v>
      </c>
    </row>
    <row r="7" spans="1:4">
      <c r="A7" s="3" t="s">
        <v>469</v>
      </c>
    </row>
    <row r="8" spans="1:4">
      <c r="A8" s="4" t="s">
        <v>325</v>
      </c>
      <c r="C8" s="5" t="n">
        <v>13623933</v>
      </c>
    </row>
    <row r="9" spans="1:4">
      <c r="A9" s="4" t="s">
        <v>473</v>
      </c>
    </row>
    <row r="10" spans="1:4">
      <c r="A10" s="3" t="s">
        <v>469</v>
      </c>
    </row>
    <row r="11" spans="1:4">
      <c r="A11" s="4" t="s">
        <v>325</v>
      </c>
      <c r="B11" s="5" t="n">
        <v>136239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44"/>
    <col customWidth="1" max="6" min="6" width="27"/>
    <col customWidth="1" max="7" min="7" width="27"/>
    <col customWidth="1" max="8" min="8" width="37"/>
    <col customWidth="1" max="9" min="9" width="20"/>
  </cols>
  <sheetData>
    <row r="1" spans="1:9">
      <c r="A1" s="1" t="s">
        <v>474</v>
      </c>
      <c r="B1" s="2" t="s">
        <v>355</v>
      </c>
      <c r="F1" s="2" t="s">
        <v>1</v>
      </c>
    </row>
    <row r="2" spans="1:9">
      <c r="B2" s="2" t="s">
        <v>475</v>
      </c>
      <c r="C2" s="2" t="s">
        <v>476</v>
      </c>
      <c r="D2" s="2" t="s">
        <v>477</v>
      </c>
      <c r="E2" s="2" t="s">
        <v>478</v>
      </c>
      <c r="F2" s="2" t="s">
        <v>479</v>
      </c>
      <c r="G2" s="2" t="s">
        <v>480</v>
      </c>
      <c r="H2" s="2" t="s">
        <v>481</v>
      </c>
      <c r="I2" s="2" t="s">
        <v>482</v>
      </c>
    </row>
    <row r="3" spans="1:9">
      <c r="A3" s="3" t="s">
        <v>197</v>
      </c>
    </row>
    <row r="4" spans="1:9">
      <c r="A4" s="4" t="s">
        <v>483</v>
      </c>
      <c r="F4" s="6" t="n">
        <v>29250000</v>
      </c>
      <c r="G4" s="6" t="n">
        <v>24142000</v>
      </c>
      <c r="H4" s="6" t="n">
        <v>8640000</v>
      </c>
    </row>
    <row r="5" spans="1:9">
      <c r="A5" s="4" t="s">
        <v>62</v>
      </c>
    </row>
    <row r="6" spans="1:9">
      <c r="A6" s="3" t="s">
        <v>197</v>
      </c>
    </row>
    <row r="7" spans="1:9">
      <c r="A7" s="4" t="s">
        <v>484</v>
      </c>
      <c r="C7" s="5" t="n">
        <v>10776283</v>
      </c>
      <c r="D7" s="5" t="n">
        <v>10776283</v>
      </c>
      <c r="E7" s="5" t="n">
        <v>12887999</v>
      </c>
      <c r="H7" s="5" t="n">
        <v>10776283</v>
      </c>
    </row>
    <row r="8" spans="1:9">
      <c r="A8" s="4" t="s">
        <v>139</v>
      </c>
      <c r="C8" s="9" t="n">
        <v>0.80176</v>
      </c>
      <c r="D8" s="9" t="n">
        <v>0.80176</v>
      </c>
      <c r="E8" s="9" t="n">
        <v>0.80176</v>
      </c>
      <c r="H8" s="9" t="n">
        <v>0.80176</v>
      </c>
    </row>
    <row r="9" spans="1:9">
      <c r="A9" s="4" t="s">
        <v>483</v>
      </c>
      <c r="C9" s="6" t="n">
        <v>8600000</v>
      </c>
      <c r="D9" s="6" t="n">
        <v>8600000</v>
      </c>
      <c r="E9" s="6" t="n">
        <v>9700000</v>
      </c>
    </row>
    <row r="10" spans="1:9">
      <c r="A10" s="4" t="s">
        <v>485</v>
      </c>
      <c r="E10" s="5" t="n">
        <v>600000</v>
      </c>
    </row>
    <row r="11" spans="1:9">
      <c r="A11" s="4" t="s">
        <v>486</v>
      </c>
      <c r="C11" s="6" t="n">
        <v>9000</v>
      </c>
      <c r="D11" s="6" t="n">
        <v>6000</v>
      </c>
      <c r="E11" s="6" t="n">
        <v>200000</v>
      </c>
      <c r="H11" s="6" t="n">
        <v>9000</v>
      </c>
    </row>
    <row r="12" spans="1:9">
      <c r="A12" s="4" t="s">
        <v>487</v>
      </c>
      <c r="E12" s="5" t="n">
        <v>21552566</v>
      </c>
    </row>
    <row r="13" spans="1:9">
      <c r="A13" s="4" t="s">
        <v>488</v>
      </c>
      <c r="E13" s="9" t="n">
        <v>0.80176</v>
      </c>
    </row>
    <row r="14" spans="1:9">
      <c r="A14" s="4" t="s">
        <v>489</v>
      </c>
      <c r="E14" s="5" t="n">
        <v>2</v>
      </c>
    </row>
    <row r="15" spans="1:9">
      <c r="A15" s="4" t="s">
        <v>490</v>
      </c>
      <c r="F15" s="5" t="n">
        <v>0</v>
      </c>
      <c r="G15" s="5" t="n">
        <v>34440565</v>
      </c>
    </row>
    <row r="16" spans="1:9">
      <c r="A16" s="4" t="s">
        <v>491</v>
      </c>
      <c r="F16" s="5" t="n">
        <v>0</v>
      </c>
      <c r="G16" s="5" t="n">
        <v>34440565</v>
      </c>
      <c r="H16" s="5" t="n">
        <v>34440565</v>
      </c>
      <c r="I16" s="5" t="n">
        <v>23664282</v>
      </c>
    </row>
    <row r="17" spans="1:9">
      <c r="A17" s="4" t="s">
        <v>484</v>
      </c>
      <c r="F17" s="5" t="n">
        <v>0</v>
      </c>
      <c r="G17" s="5" t="n">
        <v>34440565</v>
      </c>
    </row>
    <row r="18" spans="1:9">
      <c r="A18" s="4" t="s">
        <v>325</v>
      </c>
      <c r="B18" s="5" t="n">
        <v>4920074</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136</v>
      </c>
      <c r="B1" s="2" t="s">
        <v>1</v>
      </c>
    </row>
    <row r="2" spans="1:2">
      <c r="B2" s="2" t="s">
        <v>137</v>
      </c>
    </row>
    <row r="3" spans="1:2">
      <c r="A3" s="3" t="s">
        <v>73</v>
      </c>
    </row>
    <row r="4" spans="1:2">
      <c r="A4" s="4" t="s">
        <v>138</v>
      </c>
      <c r="B4" s="7" t="n">
        <v>0.001</v>
      </c>
    </row>
    <row r="5" spans="1:2">
      <c r="A5" s="4" t="s">
        <v>65</v>
      </c>
    </row>
    <row r="6" spans="1:2">
      <c r="A6" s="4" t="s">
        <v>139</v>
      </c>
      <c r="B6" s="9" t="n">
        <v>0.92667</v>
      </c>
    </row>
    <row r="7" spans="1:2">
      <c r="A7" s="4" t="s">
        <v>140</v>
      </c>
      <c r="B7" s="6" t="n">
        <v>2694000</v>
      </c>
    </row>
    <row r="8" spans="1:2">
      <c r="A8" s="4" t="s">
        <v>141</v>
      </c>
      <c r="B8" s="6" t="n">
        <v>193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2</v>
      </c>
      <c r="B1" s="2" t="s">
        <v>355</v>
      </c>
      <c r="C1" s="2" t="s">
        <v>1</v>
      </c>
    </row>
    <row r="2" spans="1:6">
      <c r="B2" s="2" t="s">
        <v>493</v>
      </c>
      <c r="C2" s="2" t="s">
        <v>345</v>
      </c>
      <c r="D2" s="2" t="s">
        <v>337</v>
      </c>
      <c r="E2" s="2" t="s">
        <v>385</v>
      </c>
      <c r="F2" s="2" t="s">
        <v>494</v>
      </c>
    </row>
    <row r="3" spans="1:6">
      <c r="A3" s="3" t="s">
        <v>197</v>
      </c>
    </row>
    <row r="4" spans="1:6">
      <c r="A4" s="4" t="s">
        <v>46</v>
      </c>
      <c r="D4" s="6" t="n">
        <v>2620</v>
      </c>
    </row>
    <row r="5" spans="1:6">
      <c r="A5" s="4" t="s">
        <v>495</v>
      </c>
      <c r="C5" s="6" t="n">
        <v>-960</v>
      </c>
      <c r="D5" s="6" t="n">
        <v>74</v>
      </c>
      <c r="E5" s="6" t="n">
        <v>1635</v>
      </c>
    </row>
    <row r="6" spans="1:6">
      <c r="A6" s="4" t="s">
        <v>62</v>
      </c>
    </row>
    <row r="7" spans="1:6">
      <c r="A7" s="3" t="s">
        <v>197</v>
      </c>
    </row>
    <row r="8" spans="1:6">
      <c r="A8" s="4" t="s">
        <v>489</v>
      </c>
      <c r="F8" s="5" t="n">
        <v>2</v>
      </c>
    </row>
    <row r="9" spans="1:6">
      <c r="A9" s="4" t="s">
        <v>46</v>
      </c>
      <c r="B9" s="6" t="n">
        <v>3400</v>
      </c>
    </row>
    <row r="10" spans="1:6">
      <c r="A10" s="4" t="s">
        <v>496</v>
      </c>
    </row>
    <row r="11" spans="1:6">
      <c r="A11" s="3" t="s">
        <v>197</v>
      </c>
    </row>
    <row r="12" spans="1:6">
      <c r="A12" s="4" t="s">
        <v>495</v>
      </c>
      <c r="B12" s="6" t="n">
        <v>16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7</v>
      </c>
      <c r="B1" s="2" t="s">
        <v>498</v>
      </c>
      <c r="C1" s="2" t="s">
        <v>320</v>
      </c>
      <c r="D1" s="2" t="s">
        <v>4</v>
      </c>
      <c r="E1" s="2" t="s">
        <v>356</v>
      </c>
      <c r="F1" s="2" t="s">
        <v>2</v>
      </c>
      <c r="G1" s="2" t="s">
        <v>30</v>
      </c>
      <c r="H1" s="2" t="s">
        <v>84</v>
      </c>
    </row>
    <row r="2" spans="1:8">
      <c r="A2" s="3" t="s">
        <v>197</v>
      </c>
    </row>
    <row r="3" spans="1:8">
      <c r="A3" s="4" t="s">
        <v>165</v>
      </c>
      <c r="F3" s="6" t="n">
        <v>29250000</v>
      </c>
      <c r="G3" s="6" t="n">
        <v>24142000</v>
      </c>
      <c r="H3" s="6" t="n">
        <v>8640000</v>
      </c>
    </row>
    <row r="4" spans="1:8">
      <c r="A4" s="4" t="s">
        <v>499</v>
      </c>
    </row>
    <row r="5" spans="1:8">
      <c r="A5" s="3" t="s">
        <v>197</v>
      </c>
    </row>
    <row r="6" spans="1:8">
      <c r="A6" s="4" t="s">
        <v>325</v>
      </c>
      <c r="C6" s="5" t="n">
        <v>8703859</v>
      </c>
    </row>
    <row r="7" spans="1:8">
      <c r="A7" s="4" t="s">
        <v>65</v>
      </c>
    </row>
    <row r="8" spans="1:8">
      <c r="A8" s="3" t="s">
        <v>197</v>
      </c>
    </row>
    <row r="9" spans="1:8">
      <c r="A9" s="4" t="s">
        <v>484</v>
      </c>
      <c r="E9" s="5" t="n">
        <v>31564630</v>
      </c>
      <c r="G9" s="5" t="n">
        <v>31564630</v>
      </c>
    </row>
    <row r="10" spans="1:8">
      <c r="A10" s="4" t="s">
        <v>329</v>
      </c>
      <c r="B10" s="9" t="n">
        <v>0.92667</v>
      </c>
      <c r="E10" s="9" t="n">
        <v>0.92667</v>
      </c>
      <c r="G10" s="9" t="n">
        <v>0.92667</v>
      </c>
    </row>
    <row r="11" spans="1:8">
      <c r="A11" s="4" t="s">
        <v>165</v>
      </c>
      <c r="B11" s="6" t="n">
        <v>24100000</v>
      </c>
      <c r="E11" s="6" t="n">
        <v>24100000</v>
      </c>
    </row>
    <row r="12" spans="1:8">
      <c r="A12" s="4" t="s">
        <v>500</v>
      </c>
      <c r="E12" s="5" t="n">
        <v>5100000</v>
      </c>
      <c r="G12" s="6" t="n">
        <v>5109000</v>
      </c>
    </row>
    <row r="13" spans="1:8">
      <c r="A13" s="4" t="s">
        <v>406</v>
      </c>
      <c r="D13" s="6" t="n">
        <v>200000</v>
      </c>
      <c r="E13" s="6" t="n">
        <v>200000</v>
      </c>
      <c r="G13" s="6" t="n">
        <v>193000</v>
      </c>
    </row>
    <row r="14" spans="1:8">
      <c r="A14" s="4" t="s">
        <v>490</v>
      </c>
      <c r="F14" s="5" t="n">
        <v>0</v>
      </c>
      <c r="G14" s="5" t="n">
        <v>31564630</v>
      </c>
    </row>
    <row r="15" spans="1:8">
      <c r="A15" s="4" t="s">
        <v>491</v>
      </c>
      <c r="F15" s="5" t="n">
        <v>0</v>
      </c>
      <c r="G15" s="5" t="n">
        <v>31564630</v>
      </c>
    </row>
    <row r="16" spans="1:8">
      <c r="A16" s="4" t="s">
        <v>484</v>
      </c>
      <c r="F16" s="5" t="n">
        <v>0</v>
      </c>
      <c r="G16" s="5" t="n">
        <v>31564630</v>
      </c>
    </row>
    <row r="17" spans="1:8">
      <c r="A17" s="4" t="s">
        <v>66</v>
      </c>
    </row>
    <row r="18" spans="1:8">
      <c r="A18" s="3" t="s">
        <v>197</v>
      </c>
    </row>
    <row r="19" spans="1:8">
      <c r="A19" s="4" t="s">
        <v>484</v>
      </c>
      <c r="D19" s="5" t="n">
        <v>29362452</v>
      </c>
      <c r="F19" s="5" t="n">
        <v>29362452</v>
      </c>
    </row>
    <row r="20" spans="1:8">
      <c r="A20" s="4" t="s">
        <v>329</v>
      </c>
      <c r="D20" s="9" t="n">
        <v>0.99617</v>
      </c>
      <c r="F20" s="9" t="n">
        <v>0.99617</v>
      </c>
    </row>
    <row r="21" spans="1:8">
      <c r="A21" s="4" t="s">
        <v>165</v>
      </c>
      <c r="D21" s="6" t="n">
        <v>29200000</v>
      </c>
    </row>
    <row r="22" spans="1:8">
      <c r="A22" s="4" t="s">
        <v>406</v>
      </c>
      <c r="D22" s="5" t="n">
        <v>22000</v>
      </c>
      <c r="F22" s="6" t="n">
        <v>22000</v>
      </c>
    </row>
    <row r="23" spans="1:8">
      <c r="A23" s="4" t="s">
        <v>487</v>
      </c>
      <c r="E23" s="5" t="n">
        <v>29362452</v>
      </c>
    </row>
    <row r="24" spans="1:8">
      <c r="A24" s="4" t="s">
        <v>501</v>
      </c>
      <c r="E24" s="9" t="n">
        <v>0.99617</v>
      </c>
    </row>
    <row r="25" spans="1:8">
      <c r="A25" s="4" t="s">
        <v>502</v>
      </c>
      <c r="E25" s="5" t="n">
        <v>1</v>
      </c>
    </row>
    <row r="26" spans="1:8">
      <c r="A26" s="4" t="s">
        <v>503</v>
      </c>
      <c r="D26" s="6" t="n">
        <v>17000</v>
      </c>
    </row>
    <row r="27" spans="1:8">
      <c r="A27" s="4" t="s">
        <v>490</v>
      </c>
      <c r="F27" s="5" t="n">
        <v>0</v>
      </c>
      <c r="G27" s="5" t="n">
        <v>29362542</v>
      </c>
    </row>
    <row r="28" spans="1:8">
      <c r="A28" s="4" t="s">
        <v>491</v>
      </c>
      <c r="F28" s="5" t="n">
        <v>0</v>
      </c>
      <c r="G28" s="5" t="n">
        <v>0</v>
      </c>
    </row>
    <row r="29" spans="1:8">
      <c r="A29" s="4" t="s">
        <v>484</v>
      </c>
      <c r="F29" s="5" t="n">
        <v>0</v>
      </c>
      <c r="G29"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505</v>
      </c>
      <c r="C1" s="2" t="s">
        <v>30</v>
      </c>
      <c r="D1" s="2" t="s">
        <v>498</v>
      </c>
    </row>
    <row r="2" spans="1:4">
      <c r="A2" s="3" t="s">
        <v>197</v>
      </c>
    </row>
    <row r="3" spans="1:4">
      <c r="A3" s="4" t="s">
        <v>46</v>
      </c>
      <c r="C3" s="6" t="n">
        <v>2620</v>
      </c>
    </row>
    <row r="4" spans="1:4">
      <c r="A4" s="4" t="s">
        <v>66</v>
      </c>
    </row>
    <row r="5" spans="1:4">
      <c r="A5" s="3" t="s">
        <v>197</v>
      </c>
    </row>
    <row r="6" spans="1:4">
      <c r="A6" s="4" t="s">
        <v>46</v>
      </c>
      <c r="B6" s="6" t="n">
        <v>3600</v>
      </c>
      <c r="C6" s="6" t="n">
        <v>2620</v>
      </c>
      <c r="D6" s="6" t="n">
        <v>2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s>
  <sheetData>
    <row r="1" spans="1:4">
      <c r="A1" s="1" t="s">
        <v>506</v>
      </c>
      <c r="B1" s="2" t="s">
        <v>505</v>
      </c>
      <c r="C1" s="2" t="s">
        <v>30</v>
      </c>
      <c r="D1" s="2" t="s">
        <v>498</v>
      </c>
    </row>
    <row r="2" spans="1:4">
      <c r="A2" s="3" t="s">
        <v>430</v>
      </c>
    </row>
    <row r="3" spans="1:4">
      <c r="A3" s="4" t="s">
        <v>507</v>
      </c>
      <c r="B3" s="4" t="s">
        <v>416</v>
      </c>
      <c r="C3" s="4" t="s">
        <v>508</v>
      </c>
      <c r="D3" s="4" t="s">
        <v>509</v>
      </c>
    </row>
    <row r="4" spans="1:4">
      <c r="A4" s="4" t="s">
        <v>510</v>
      </c>
      <c r="C4" s="4" t="s">
        <v>511</v>
      </c>
      <c r="D4" s="4" t="s">
        <v>512</v>
      </c>
    </row>
    <row r="5" spans="1:4">
      <c r="A5" s="4" t="s">
        <v>513</v>
      </c>
      <c r="B5" s="4" t="s">
        <v>419</v>
      </c>
      <c r="C5" s="4" t="s">
        <v>514</v>
      </c>
      <c r="D5" s="4" t="s">
        <v>515</v>
      </c>
    </row>
    <row r="6" spans="1:4">
      <c r="A6" s="4" t="s">
        <v>434</v>
      </c>
      <c r="B6" s="4" t="s">
        <v>419</v>
      </c>
      <c r="C6" s="4" t="s">
        <v>516</v>
      </c>
      <c r="D6" s="4" t="s">
        <v>517</v>
      </c>
    </row>
    <row r="7" spans="1:4">
      <c r="A7" s="4" t="s">
        <v>436</v>
      </c>
      <c r="B7" s="4" t="s">
        <v>419</v>
      </c>
      <c r="C7" s="4" t="s">
        <v>419</v>
      </c>
      <c r="D7" s="4" t="s">
        <v>4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84</v>
      </c>
    </row>
    <row r="3" spans="1:4">
      <c r="A3" s="3" t="s">
        <v>197</v>
      </c>
    </row>
    <row r="4" spans="1:4">
      <c r="A4" s="4" t="s">
        <v>495</v>
      </c>
      <c r="B4" s="6" t="n">
        <v>-960</v>
      </c>
      <c r="C4" s="6" t="n">
        <v>74</v>
      </c>
      <c r="D4" s="6" t="n">
        <v>1635</v>
      </c>
    </row>
    <row r="5" spans="1:4">
      <c r="A5" s="4" t="s">
        <v>66</v>
      </c>
    </row>
    <row r="6" spans="1:4">
      <c r="A6" s="3" t="s">
        <v>197</v>
      </c>
    </row>
    <row r="7" spans="1:4">
      <c r="A7" s="4" t="s">
        <v>495</v>
      </c>
      <c r="B7" s="5" t="n">
        <v>-960</v>
      </c>
      <c r="C7" s="5" t="n">
        <v>74</v>
      </c>
    </row>
    <row r="8" spans="1:4">
      <c r="A8" s="4" t="s">
        <v>519</v>
      </c>
    </row>
    <row r="9" spans="1:4">
      <c r="A9" s="3" t="s">
        <v>197</v>
      </c>
    </row>
    <row r="10" spans="1:4">
      <c r="A10" s="4" t="s">
        <v>495</v>
      </c>
      <c r="B10" s="6" t="n">
        <v>-1000</v>
      </c>
      <c r="C10" s="6" t="n">
        <v>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84</v>
      </c>
    </row>
    <row r="3" spans="1:4">
      <c r="A3" s="3" t="s">
        <v>197</v>
      </c>
    </row>
    <row r="4" spans="1:4">
      <c r="A4" s="4" t="s">
        <v>521</v>
      </c>
      <c r="B4" s="6" t="n">
        <v>2620</v>
      </c>
    </row>
    <row r="5" spans="1:4">
      <c r="A5" s="4" t="s">
        <v>522</v>
      </c>
      <c r="B5" s="5" t="n">
        <v>960</v>
      </c>
      <c r="C5" s="6" t="n">
        <v>-74</v>
      </c>
      <c r="D5" s="6" t="n">
        <v>-1635</v>
      </c>
    </row>
    <row r="6" spans="1:4">
      <c r="A6" s="4" t="s">
        <v>523</v>
      </c>
      <c r="C6" s="5" t="n">
        <v>2620</v>
      </c>
    </row>
    <row r="7" spans="1:4">
      <c r="A7" s="4" t="s">
        <v>66</v>
      </c>
    </row>
    <row r="8" spans="1:4">
      <c r="A8" s="3" t="s">
        <v>197</v>
      </c>
    </row>
    <row r="9" spans="1:4">
      <c r="A9" s="4" t="s">
        <v>521</v>
      </c>
      <c r="B9" s="5" t="n">
        <v>2620</v>
      </c>
    </row>
    <row r="10" spans="1:4">
      <c r="A10" s="4" t="s">
        <v>524</v>
      </c>
      <c r="C10" s="5" t="n">
        <v>2694</v>
      </c>
    </row>
    <row r="11" spans="1:4">
      <c r="A11" s="4" t="s">
        <v>522</v>
      </c>
      <c r="B11" s="5" t="n">
        <v>960</v>
      </c>
      <c r="C11" s="5" t="n">
        <v>-74</v>
      </c>
    </row>
    <row r="12" spans="1:4">
      <c r="A12" s="4" t="s">
        <v>525</v>
      </c>
      <c r="B12" s="6" t="n">
        <v>-3580</v>
      </c>
    </row>
    <row r="13" spans="1:4">
      <c r="A13" s="4" t="s">
        <v>523</v>
      </c>
      <c r="C13" s="6" t="n">
        <v>26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4"/>
  </cols>
  <sheetData>
    <row r="1" spans="1:4">
      <c r="A1" s="1" t="s">
        <v>526</v>
      </c>
      <c r="B1" s="2" t="s">
        <v>1</v>
      </c>
    </row>
    <row r="2" spans="1:4">
      <c r="B2" s="2" t="s">
        <v>527</v>
      </c>
      <c r="C2" s="2" t="s">
        <v>528</v>
      </c>
      <c r="D2" s="2" t="s">
        <v>529</v>
      </c>
    </row>
    <row r="3" spans="1:4">
      <c r="A3" s="3" t="s">
        <v>530</v>
      </c>
    </row>
    <row r="4" spans="1:4">
      <c r="A4" s="4" t="s">
        <v>70</v>
      </c>
      <c r="B4" s="5" t="n">
        <v>5000000</v>
      </c>
      <c r="C4" s="5" t="n">
        <v>0</v>
      </c>
    </row>
    <row r="5" spans="1:4">
      <c r="A5" s="3" t="s">
        <v>107</v>
      </c>
    </row>
    <row r="6" spans="1:4">
      <c r="A6" s="4" t="s">
        <v>531</v>
      </c>
      <c r="B6" s="5" t="n">
        <v>150000000</v>
      </c>
      <c r="C6" s="5" t="n">
        <v>150000000</v>
      </c>
    </row>
    <row r="7" spans="1:4">
      <c r="A7" s="4" t="s">
        <v>532</v>
      </c>
      <c r="B7" s="7" t="n">
        <v>0.001</v>
      </c>
      <c r="C7" s="7" t="n">
        <v>0.001</v>
      </c>
      <c r="D7" s="7" t="n">
        <v>0.001</v>
      </c>
    </row>
    <row r="8" spans="1:4">
      <c r="A8" s="4" t="s">
        <v>533</v>
      </c>
      <c r="B8" s="5" t="n">
        <v>22546165</v>
      </c>
      <c r="C8" s="5" t="n">
        <v>536690</v>
      </c>
    </row>
    <row r="9" spans="1:4">
      <c r="A9" s="4" t="s">
        <v>534</v>
      </c>
      <c r="B9" s="5" t="n">
        <v>22546165</v>
      </c>
      <c r="C9" s="5" t="n">
        <v>536690</v>
      </c>
    </row>
    <row r="10" spans="1:4">
      <c r="A10" s="4" t="s">
        <v>535</v>
      </c>
      <c r="B10" s="5" t="n">
        <v>1</v>
      </c>
    </row>
    <row r="11" spans="1:4">
      <c r="A11" s="4" t="s">
        <v>536</v>
      </c>
      <c r="B11" s="6" t="n">
        <v>0</v>
      </c>
      <c r="C11"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37</v>
      </c>
      <c r="B1" s="2" t="s">
        <v>320</v>
      </c>
      <c r="C1" s="2" t="s">
        <v>320</v>
      </c>
      <c r="D1" s="2" t="s">
        <v>2</v>
      </c>
      <c r="E1" s="2" t="s">
        <v>30</v>
      </c>
    </row>
    <row r="2" spans="1:5">
      <c r="A2" s="3" t="s">
        <v>321</v>
      </c>
    </row>
    <row r="3" spans="1:5">
      <c r="A3" s="4" t="s">
        <v>326</v>
      </c>
      <c r="E3" s="5" t="n">
        <v>222775</v>
      </c>
    </row>
    <row r="4" spans="1:5">
      <c r="A4" s="4" t="s">
        <v>327</v>
      </c>
      <c r="D4" s="5" t="n">
        <v>221573</v>
      </c>
      <c r="E4" s="5" t="n">
        <v>11428</v>
      </c>
    </row>
    <row r="5" spans="1:5">
      <c r="A5" s="4" t="s">
        <v>538</v>
      </c>
    </row>
    <row r="6" spans="1:5">
      <c r="A6" s="3" t="s">
        <v>321</v>
      </c>
    </row>
    <row r="7" spans="1:5">
      <c r="A7" s="4" t="s">
        <v>326</v>
      </c>
      <c r="B7" s="5" t="n">
        <v>222775</v>
      </c>
      <c r="C7" s="5" t="n">
        <v>222775</v>
      </c>
    </row>
    <row r="8" spans="1:5">
      <c r="A8" s="4" t="s">
        <v>327</v>
      </c>
      <c r="B8" s="5" t="n">
        <v>221573</v>
      </c>
      <c r="C8" s="5" t="n">
        <v>2215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9</v>
      </c>
      <c r="B1" s="2" t="s">
        <v>2</v>
      </c>
      <c r="C1" s="2" t="s">
        <v>30</v>
      </c>
    </row>
    <row r="2" spans="1:3">
      <c r="A2" s="3" t="s">
        <v>107</v>
      </c>
    </row>
    <row r="3" spans="1:3">
      <c r="A3" s="4" t="s">
        <v>540</v>
      </c>
      <c r="B3" s="5" t="n">
        <v>3496603</v>
      </c>
      <c r="C3" s="5" t="n">
        <v>11165804</v>
      </c>
    </row>
    <row r="4" spans="1:3">
      <c r="A4" s="4" t="s">
        <v>432</v>
      </c>
    </row>
    <row r="5" spans="1:3">
      <c r="A5" s="3" t="s">
        <v>107</v>
      </c>
    </row>
    <row r="6" spans="1:3">
      <c r="A6" s="4" t="s">
        <v>540</v>
      </c>
      <c r="C6" s="5" t="n">
        <v>222775</v>
      </c>
    </row>
    <row r="7" spans="1:3">
      <c r="A7" s="4" t="s">
        <v>541</v>
      </c>
    </row>
    <row r="8" spans="1:3">
      <c r="A8" s="3" t="s">
        <v>107</v>
      </c>
    </row>
    <row r="9" spans="1:3">
      <c r="A9" s="4" t="s">
        <v>540</v>
      </c>
      <c r="B9" s="5" t="n">
        <v>3496603</v>
      </c>
      <c r="C9" s="5" t="n">
        <v>1513727</v>
      </c>
    </row>
    <row r="10" spans="1:3">
      <c r="A10" s="4" t="s">
        <v>62</v>
      </c>
    </row>
    <row r="11" spans="1:3">
      <c r="A11" s="3" t="s">
        <v>107</v>
      </c>
    </row>
    <row r="12" spans="1:3">
      <c r="A12" s="4" t="s">
        <v>540</v>
      </c>
      <c r="C12" s="5" t="n">
        <v>4920074</v>
      </c>
    </row>
    <row r="13" spans="1:3">
      <c r="A13" s="4" t="s">
        <v>65</v>
      </c>
    </row>
    <row r="14" spans="1:3">
      <c r="A14" s="3" t="s">
        <v>107</v>
      </c>
    </row>
    <row r="15" spans="1:3">
      <c r="A15" s="4" t="s">
        <v>540</v>
      </c>
      <c r="C15" s="5" t="n">
        <v>45092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1"/>
  </cols>
  <sheetData>
    <row r="1" spans="1:11">
      <c r="A1" s="1" t="s">
        <v>542</v>
      </c>
      <c r="B1" s="2" t="s">
        <v>355</v>
      </c>
      <c r="C1" s="2" t="s">
        <v>543</v>
      </c>
      <c r="I1" s="2" t="s">
        <v>1</v>
      </c>
    </row>
    <row r="2" spans="1:11">
      <c r="B2" s="2" t="s">
        <v>544</v>
      </c>
      <c r="C2" s="2" t="s">
        <v>401</v>
      </c>
      <c r="D2" s="2" t="s">
        <v>545</v>
      </c>
      <c r="E2" s="2" t="s">
        <v>337</v>
      </c>
      <c r="F2" s="2" t="s">
        <v>546</v>
      </c>
      <c r="G2" s="2" t="s">
        <v>547</v>
      </c>
      <c r="H2" s="2" t="s">
        <v>548</v>
      </c>
      <c r="I2" s="2" t="s">
        <v>383</v>
      </c>
      <c r="J2" s="2" t="s">
        <v>337</v>
      </c>
      <c r="K2" s="2" t="s">
        <v>385</v>
      </c>
    </row>
    <row r="3" spans="1:11">
      <c r="A3" s="3" t="s">
        <v>549</v>
      </c>
    </row>
    <row r="4" spans="1:11">
      <c r="A4" s="4" t="s">
        <v>550</v>
      </c>
      <c r="C4" s="6" t="n">
        <v>3044000</v>
      </c>
      <c r="D4" s="6" t="n">
        <v>1884000</v>
      </c>
      <c r="E4" s="6" t="n">
        <v>821000</v>
      </c>
      <c r="F4" s="6" t="n">
        <v>1096000</v>
      </c>
      <c r="G4" s="6" t="n">
        <v>1328000</v>
      </c>
      <c r="H4" s="6" t="n">
        <v>849000</v>
      </c>
      <c r="I4" s="6" t="n">
        <v>4928000</v>
      </c>
      <c r="J4" s="6" t="n">
        <v>4094000</v>
      </c>
      <c r="K4" s="6" t="n">
        <v>4830000</v>
      </c>
    </row>
    <row r="5" spans="1:11">
      <c r="A5" s="4" t="s">
        <v>551</v>
      </c>
    </row>
    <row r="6" spans="1:11">
      <c r="A6" s="3" t="s">
        <v>549</v>
      </c>
    </row>
    <row r="7" spans="1:11">
      <c r="A7" s="4" t="s">
        <v>552</v>
      </c>
      <c r="B7" s="6" t="n">
        <v>4500000</v>
      </c>
    </row>
    <row r="8" spans="1:11">
      <c r="A8" s="4" t="s">
        <v>553</v>
      </c>
      <c r="I8" s="5" t="n">
        <v>2</v>
      </c>
    </row>
    <row r="9" spans="1:11">
      <c r="A9" s="4" t="s">
        <v>45</v>
      </c>
      <c r="E9" s="5" t="n">
        <v>1900000</v>
      </c>
      <c r="I9" s="6" t="n">
        <v>0</v>
      </c>
      <c r="J9" s="5" t="n">
        <v>1900000</v>
      </c>
    </row>
    <row r="10" spans="1:11">
      <c r="A10" s="4" t="s">
        <v>554</v>
      </c>
      <c r="E10" s="6" t="n">
        <v>6000</v>
      </c>
      <c r="I10" s="5" t="n">
        <v>0</v>
      </c>
      <c r="J10" s="5" t="n">
        <v>6000</v>
      </c>
    </row>
    <row r="11" spans="1:11">
      <c r="A11" s="4" t="s">
        <v>555</v>
      </c>
    </row>
    <row r="12" spans="1:11">
      <c r="A12" s="3" t="s">
        <v>549</v>
      </c>
    </row>
    <row r="13" spans="1:11">
      <c r="A13" s="4" t="s">
        <v>550</v>
      </c>
      <c r="I13" s="5" t="n">
        <v>4200000</v>
      </c>
      <c r="J13" s="5" t="n">
        <v>1000000</v>
      </c>
      <c r="K13" s="5" t="n">
        <v>1300000</v>
      </c>
    </row>
    <row r="14" spans="1:11">
      <c r="A14" s="4" t="s">
        <v>556</v>
      </c>
    </row>
    <row r="15" spans="1:11">
      <c r="A15" s="3" t="s">
        <v>549</v>
      </c>
    </row>
    <row r="16" spans="1:11">
      <c r="A16" s="4" t="s">
        <v>550</v>
      </c>
      <c r="I16" s="5" t="n">
        <v>700000</v>
      </c>
      <c r="J16" s="5" t="n">
        <v>2800000</v>
      </c>
      <c r="K16" s="5" t="n">
        <v>3200000</v>
      </c>
    </row>
    <row r="17" spans="1:11">
      <c r="A17" s="4" t="s">
        <v>557</v>
      </c>
    </row>
    <row r="18" spans="1:11">
      <c r="A18" s="3" t="s">
        <v>549</v>
      </c>
    </row>
    <row r="19" spans="1:11">
      <c r="A19" s="4" t="s">
        <v>550</v>
      </c>
      <c r="I19" s="5" t="n">
        <v>100000</v>
      </c>
      <c r="J19" s="6" t="n">
        <v>200000</v>
      </c>
      <c r="K19" s="6" t="n">
        <v>400000</v>
      </c>
    </row>
    <row r="20" spans="1:11">
      <c r="A20" s="4" t="s">
        <v>558</v>
      </c>
    </row>
    <row r="21" spans="1:11">
      <c r="A21" s="3" t="s">
        <v>549</v>
      </c>
    </row>
    <row r="22" spans="1:11">
      <c r="A22" s="4" t="s">
        <v>559</v>
      </c>
      <c r="I22" s="5" t="n">
        <v>3500000</v>
      </c>
    </row>
    <row r="23" spans="1:11">
      <c r="A23" s="4" t="s">
        <v>560</v>
      </c>
    </row>
    <row r="24" spans="1:11">
      <c r="A24" s="3" t="s">
        <v>549</v>
      </c>
    </row>
    <row r="25" spans="1:11">
      <c r="A25" s="4" t="s">
        <v>561</v>
      </c>
      <c r="I25" s="5" t="n">
        <v>16500000</v>
      </c>
    </row>
    <row r="26" spans="1:11">
      <c r="A26" s="4" t="s">
        <v>562</v>
      </c>
    </row>
    <row r="27" spans="1:11">
      <c r="A27" s="3" t="s">
        <v>549</v>
      </c>
    </row>
    <row r="28" spans="1:11">
      <c r="A28" s="4" t="s">
        <v>561</v>
      </c>
      <c r="I28" s="5" t="n">
        <v>19000000</v>
      </c>
    </row>
    <row r="29" spans="1:11">
      <c r="A29" s="4" t="s">
        <v>563</v>
      </c>
    </row>
    <row r="30" spans="1:11">
      <c r="A30" s="3" t="s">
        <v>549</v>
      </c>
    </row>
    <row r="31" spans="1:11">
      <c r="A31" s="4" t="s">
        <v>561</v>
      </c>
      <c r="I31" s="5" t="n">
        <v>26000000</v>
      </c>
    </row>
    <row r="32" spans="1:11">
      <c r="A32" s="4" t="s">
        <v>564</v>
      </c>
    </row>
    <row r="33" spans="1:11">
      <c r="A33" s="3" t="s">
        <v>549</v>
      </c>
    </row>
    <row r="34" spans="1:11">
      <c r="A34" s="4" t="s">
        <v>561</v>
      </c>
      <c r="I34" s="6" t="n">
        <v>61500000</v>
      </c>
    </row>
  </sheetData>
  <mergeCells count="3">
    <mergeCell ref="A1:A2"/>
    <mergeCell ref="C1:H1"/>
    <mergeCell ref="I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84</v>
      </c>
    </row>
    <row r="3" spans="1:4">
      <c r="A3" s="3" t="s">
        <v>143</v>
      </c>
    </row>
    <row r="4" spans="1:4">
      <c r="A4" s="4" t="s">
        <v>100</v>
      </c>
      <c r="B4" s="6" t="n">
        <v>-28864000</v>
      </c>
      <c r="C4" s="6" t="n">
        <v>-13943000</v>
      </c>
      <c r="D4" s="6" t="n">
        <v>-5476000</v>
      </c>
    </row>
    <row r="5" spans="1:4">
      <c r="A5" s="3" t="s">
        <v>144</v>
      </c>
    </row>
    <row r="6" spans="1:4">
      <c r="A6" s="4" t="s">
        <v>145</v>
      </c>
      <c r="B6" s="5" t="n">
        <v>1274000</v>
      </c>
      <c r="C6" s="5" t="n">
        <v>897000</v>
      </c>
      <c r="D6" s="5" t="n">
        <v>714000</v>
      </c>
    </row>
    <row r="7" spans="1:4">
      <c r="A7" s="4" t="s">
        <v>146</v>
      </c>
      <c r="C7" s="5" t="n">
        <v>50000</v>
      </c>
    </row>
    <row r="8" spans="1:4">
      <c r="A8" s="4" t="s">
        <v>147</v>
      </c>
      <c r="C8" s="5" t="n">
        <v>109000</v>
      </c>
    </row>
    <row r="9" spans="1:4">
      <c r="A9" s="4" t="s">
        <v>148</v>
      </c>
      <c r="C9" s="5" t="n">
        <v>602000</v>
      </c>
    </row>
    <row r="10" spans="1:4">
      <c r="A10" s="4" t="s">
        <v>149</v>
      </c>
      <c r="B10" s="5" t="n">
        <v>1026000</v>
      </c>
      <c r="C10" s="5" t="n">
        <v>152000</v>
      </c>
      <c r="D10" s="5" t="n">
        <v>88000</v>
      </c>
    </row>
    <row r="11" spans="1:4">
      <c r="A11" s="4" t="s">
        <v>150</v>
      </c>
      <c r="B11" s="5" t="n">
        <v>960000</v>
      </c>
      <c r="C11" s="5" t="n">
        <v>-74000</v>
      </c>
      <c r="D11" s="5" t="n">
        <v>-1635000</v>
      </c>
    </row>
    <row r="12" spans="1:4">
      <c r="A12" s="4" t="s">
        <v>151</v>
      </c>
      <c r="C12" s="5" t="n">
        <v>-98000</v>
      </c>
    </row>
    <row r="13" spans="1:4">
      <c r="A13" s="4" t="s">
        <v>152</v>
      </c>
      <c r="B13" s="5" t="n">
        <v>84000</v>
      </c>
      <c r="C13" s="5" t="n">
        <v>3000</v>
      </c>
      <c r="D13" s="5" t="n">
        <v>34000</v>
      </c>
    </row>
    <row r="14" spans="1:4">
      <c r="A14" s="3" t="s">
        <v>153</v>
      </c>
    </row>
    <row r="15" spans="1:4">
      <c r="A15" s="4" t="s">
        <v>33</v>
      </c>
      <c r="B15" s="5" t="n">
        <v>-890000</v>
      </c>
      <c r="C15" s="5" t="n">
        <v>-392000</v>
      </c>
      <c r="D15" s="5" t="n">
        <v>-179000</v>
      </c>
    </row>
    <row r="16" spans="1:4">
      <c r="A16" s="4" t="s">
        <v>39</v>
      </c>
      <c r="B16" s="5" t="n">
        <v>40000</v>
      </c>
      <c r="C16" s="5" t="n">
        <v>-40000</v>
      </c>
    </row>
    <row r="17" spans="1:4">
      <c r="A17" s="4" t="s">
        <v>154</v>
      </c>
      <c r="B17" s="5" t="n">
        <v>4018000</v>
      </c>
      <c r="C17" s="5" t="n">
        <v>1102000</v>
      </c>
      <c r="D17" s="5" t="n">
        <v>525000</v>
      </c>
    </row>
    <row r="18" spans="1:4">
      <c r="A18" s="4" t="s">
        <v>155</v>
      </c>
      <c r="B18" s="5" t="n">
        <v>2371000</v>
      </c>
      <c r="C18" s="5" t="n">
        <v>498000</v>
      </c>
      <c r="D18" s="5" t="n">
        <v>-93000</v>
      </c>
    </row>
    <row r="19" spans="1:4">
      <c r="A19" s="4" t="s">
        <v>45</v>
      </c>
      <c r="B19" s="5" t="n">
        <v>-1862000</v>
      </c>
      <c r="C19" s="5" t="n">
        <v>-883000</v>
      </c>
      <c r="D19" s="5" t="n">
        <v>-1529000</v>
      </c>
    </row>
    <row r="20" spans="1:4">
      <c r="A20" s="4" t="s">
        <v>156</v>
      </c>
      <c r="B20" s="5" t="n">
        <v>-21843000</v>
      </c>
      <c r="C20" s="5" t="n">
        <v>-12017000</v>
      </c>
      <c r="D20" s="5" t="n">
        <v>-7551000</v>
      </c>
    </row>
    <row r="21" spans="1:4">
      <c r="A21" s="3" t="s">
        <v>157</v>
      </c>
    </row>
    <row r="22" spans="1:4">
      <c r="A22" s="4" t="s">
        <v>158</v>
      </c>
      <c r="B22" s="5" t="n">
        <v>-5105000</v>
      </c>
      <c r="C22" s="5" t="n">
        <v>-331000</v>
      </c>
      <c r="D22" s="5" t="n">
        <v>-834000</v>
      </c>
    </row>
    <row r="23" spans="1:4">
      <c r="A23" s="4" t="s">
        <v>159</v>
      </c>
      <c r="B23" s="5" t="n">
        <v>9000</v>
      </c>
      <c r="C23" s="5" t="n">
        <v>1000</v>
      </c>
      <c r="D23" s="5" t="n">
        <v>9000</v>
      </c>
    </row>
    <row r="24" spans="1:4">
      <c r="A24" s="4" t="s">
        <v>160</v>
      </c>
      <c r="B24" s="5" t="n">
        <v>129000</v>
      </c>
      <c r="C24" s="5" t="n">
        <v>-1334000</v>
      </c>
    </row>
    <row r="25" spans="1:4">
      <c r="A25" s="4" t="s">
        <v>161</v>
      </c>
      <c r="B25" s="5" t="n">
        <v>-4967000</v>
      </c>
      <c r="C25" s="5" t="n">
        <v>-1664000</v>
      </c>
      <c r="D25" s="5" t="n">
        <v>-825000</v>
      </c>
    </row>
    <row r="26" spans="1:4">
      <c r="A26" s="3" t="s">
        <v>162</v>
      </c>
    </row>
    <row r="27" spans="1:4">
      <c r="A27" s="4" t="s">
        <v>163</v>
      </c>
      <c r="B27" s="5" t="n">
        <v>98009000</v>
      </c>
    </row>
    <row r="28" spans="1:4">
      <c r="A28" s="4" t="s">
        <v>164</v>
      </c>
      <c r="B28" s="5" t="n">
        <v>-2110000</v>
      </c>
    </row>
    <row r="29" spans="1:4">
      <c r="A29" s="4" t="s">
        <v>165</v>
      </c>
      <c r="B29" s="5" t="n">
        <v>29250000</v>
      </c>
      <c r="C29" s="5" t="n">
        <v>24142000</v>
      </c>
      <c r="D29" s="5" t="n">
        <v>8640000</v>
      </c>
    </row>
    <row r="30" spans="1:4">
      <c r="A30" s="4" t="s">
        <v>166</v>
      </c>
      <c r="B30" s="5" t="n">
        <v>-22000</v>
      </c>
      <c r="C30" s="5" t="n">
        <v>-193000</v>
      </c>
      <c r="D30" s="5" t="n">
        <v>-9000</v>
      </c>
    </row>
    <row r="31" spans="1:4">
      <c r="A31" s="4" t="s">
        <v>167</v>
      </c>
      <c r="C31" s="5" t="n">
        <v>5000000</v>
      </c>
    </row>
    <row r="32" spans="1:4">
      <c r="A32" s="4" t="s">
        <v>168</v>
      </c>
      <c r="C32" s="5" t="n">
        <v>-6000</v>
      </c>
    </row>
    <row r="33" spans="1:4">
      <c r="A33" s="4" t="s">
        <v>169</v>
      </c>
      <c r="C33" s="5" t="n">
        <v>1000</v>
      </c>
    </row>
    <row r="34" spans="1:4">
      <c r="A34" s="4" t="s">
        <v>170</v>
      </c>
      <c r="B34" s="5" t="n">
        <v>109000</v>
      </c>
      <c r="C34" s="5" t="n">
        <v>84000</v>
      </c>
      <c r="D34" s="5" t="n">
        <v>13000</v>
      </c>
    </row>
    <row r="35" spans="1:4">
      <c r="A35" s="4" t="s">
        <v>171</v>
      </c>
      <c r="B35" s="5" t="n">
        <v>125236000</v>
      </c>
      <c r="C35" s="5" t="n">
        <v>29028000</v>
      </c>
      <c r="D35" s="5" t="n">
        <v>8644000</v>
      </c>
    </row>
    <row r="36" spans="1:4">
      <c r="A36" s="4" t="s">
        <v>172</v>
      </c>
      <c r="B36" s="5" t="n">
        <v>98426000</v>
      </c>
      <c r="C36" s="5" t="n">
        <v>15347000</v>
      </c>
      <c r="D36" s="5" t="n">
        <v>268000</v>
      </c>
    </row>
    <row r="37" spans="1:4">
      <c r="A37" s="4" t="s">
        <v>173</v>
      </c>
      <c r="B37" s="5" t="n">
        <v>19386000</v>
      </c>
      <c r="C37" s="5" t="n">
        <v>4039000</v>
      </c>
      <c r="D37" s="5" t="n">
        <v>3771000</v>
      </c>
    </row>
    <row r="38" spans="1:4">
      <c r="A38" s="4" t="s">
        <v>174</v>
      </c>
      <c r="B38" s="5" t="n">
        <v>117812000</v>
      </c>
      <c r="C38" s="5" t="n">
        <v>19386000</v>
      </c>
      <c r="D38" s="5" t="n">
        <v>4039000</v>
      </c>
    </row>
    <row r="39" spans="1:4">
      <c r="A39" s="3" t="s">
        <v>175</v>
      </c>
    </row>
    <row r="40" spans="1:4">
      <c r="A40" s="4" t="s">
        <v>130</v>
      </c>
      <c r="B40" s="5" t="n">
        <v>86483000</v>
      </c>
    </row>
    <row r="41" spans="1:4">
      <c r="A41" s="4" t="s">
        <v>176</v>
      </c>
      <c r="C41" s="5" t="n">
        <v>1673000</v>
      </c>
    </row>
    <row r="42" spans="1:4">
      <c r="A42" s="4" t="s">
        <v>177</v>
      </c>
      <c r="B42" s="5" t="n">
        <v>232000</v>
      </c>
    </row>
    <row r="43" spans="1:4">
      <c r="A43" s="4" t="s">
        <v>178</v>
      </c>
      <c r="B43" s="5" t="n">
        <v>127000</v>
      </c>
      <c r="C43" s="5" t="n">
        <v>484000</v>
      </c>
    </row>
    <row r="44" spans="1:4">
      <c r="A44" s="4" t="s">
        <v>66</v>
      </c>
    </row>
    <row r="45" spans="1:4">
      <c r="A45" s="3" t="s">
        <v>144</v>
      </c>
    </row>
    <row r="46" spans="1:4">
      <c r="A46" s="4" t="s">
        <v>150</v>
      </c>
      <c r="B46" s="5" t="n">
        <v>960000</v>
      </c>
      <c r="C46" s="5" t="n">
        <v>-74000</v>
      </c>
    </row>
    <row r="47" spans="1:4">
      <c r="A47" s="3" t="s">
        <v>175</v>
      </c>
    </row>
    <row r="48" spans="1:4">
      <c r="A48" s="4" t="s">
        <v>130</v>
      </c>
      <c r="B48" s="5" t="n">
        <v>32808000</v>
      </c>
    </row>
    <row r="49" spans="1:4">
      <c r="A49" s="4" t="s">
        <v>179</v>
      </c>
      <c r="B49" s="5" t="n">
        <v>3580000</v>
      </c>
    </row>
    <row r="50" spans="1:4">
      <c r="A50" s="4" t="s">
        <v>65</v>
      </c>
    </row>
    <row r="51" spans="1:4">
      <c r="A51" s="3" t="s">
        <v>175</v>
      </c>
    </row>
    <row r="52" spans="1:4">
      <c r="A52" s="4" t="s">
        <v>130</v>
      </c>
      <c r="B52" s="5" t="n">
        <v>26364000</v>
      </c>
    </row>
    <row r="53" spans="1:4">
      <c r="A53" s="4" t="s">
        <v>180</v>
      </c>
      <c r="C53" s="5" t="n">
        <v>5109000</v>
      </c>
    </row>
    <row r="54" spans="1:4">
      <c r="A54" s="4" t="s">
        <v>62</v>
      </c>
    </row>
    <row r="55" spans="1:4">
      <c r="A55" s="3" t="s">
        <v>175</v>
      </c>
    </row>
    <row r="56" spans="1:4">
      <c r="A56" s="4" t="s">
        <v>130</v>
      </c>
      <c r="B56" s="6" t="n">
        <v>27311000</v>
      </c>
    </row>
    <row r="57" spans="1:4">
      <c r="A57" s="4" t="s">
        <v>179</v>
      </c>
      <c r="D57" s="6" t="n">
        <v>3430000</v>
      </c>
    </row>
    <row r="58" spans="1:4">
      <c r="A58" s="4" t="s">
        <v>176</v>
      </c>
      <c r="C58" s="6" t="n">
        <v>167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5</v>
      </c>
      <c r="B1" s="2" t="s">
        <v>566</v>
      </c>
      <c r="C1" s="2" t="s">
        <v>320</v>
      </c>
      <c r="D1" s="2" t="s">
        <v>567</v>
      </c>
      <c r="E1" s="2" t="s">
        <v>2</v>
      </c>
      <c r="F1" s="2" t="s">
        <v>30</v>
      </c>
    </row>
    <row r="2" spans="1:6">
      <c r="A2" s="3" t="s">
        <v>203</v>
      </c>
    </row>
    <row r="3" spans="1:6">
      <c r="A3" s="4" t="s">
        <v>568</v>
      </c>
      <c r="E3" s="5" t="n">
        <v>3496603</v>
      </c>
      <c r="F3" s="5" t="n">
        <v>11165804</v>
      </c>
    </row>
    <row r="4" spans="1:6">
      <c r="A4" s="4" t="s">
        <v>569</v>
      </c>
    </row>
    <row r="5" spans="1:6">
      <c r="A5" s="3" t="s">
        <v>203</v>
      </c>
    </row>
    <row r="6" spans="1:6">
      <c r="A6" s="4" t="s">
        <v>568</v>
      </c>
      <c r="C6" s="5" t="n">
        <v>101109</v>
      </c>
    </row>
    <row r="7" spans="1:6">
      <c r="A7" s="4" t="s">
        <v>570</v>
      </c>
    </row>
    <row r="8" spans="1:6">
      <c r="A8" s="3" t="s">
        <v>203</v>
      </c>
    </row>
    <row r="9" spans="1:6">
      <c r="A9" s="4" t="s">
        <v>568</v>
      </c>
      <c r="C9" s="5" t="n">
        <v>1401109</v>
      </c>
    </row>
    <row r="10" spans="1:6">
      <c r="A10" s="4" t="s">
        <v>571</v>
      </c>
      <c r="C10" s="5" t="n">
        <v>2000000</v>
      </c>
    </row>
    <row r="11" spans="1:6">
      <c r="A11" s="4" t="s">
        <v>572</v>
      </c>
      <c r="C11" s="5" t="n">
        <v>1300000</v>
      </c>
    </row>
    <row r="12" spans="1:6">
      <c r="A12" s="4" t="s">
        <v>573</v>
      </c>
      <c r="C12" s="4" t="s">
        <v>574</v>
      </c>
    </row>
    <row r="13" spans="1:6">
      <c r="A13" s="4" t="s">
        <v>575</v>
      </c>
      <c r="B13" s="5" t="n">
        <v>901847</v>
      </c>
    </row>
    <row r="14" spans="1:6">
      <c r="A14" s="4" t="s">
        <v>576</v>
      </c>
      <c r="E14" s="5" t="n">
        <v>1328253</v>
      </c>
    </row>
    <row r="15" spans="1:6">
      <c r="A15" s="4" t="s">
        <v>577</v>
      </c>
    </row>
    <row r="16" spans="1:6">
      <c r="A16" s="3" t="s">
        <v>203</v>
      </c>
    </row>
    <row r="17" spans="1:6">
      <c r="A17" s="4" t="s">
        <v>568</v>
      </c>
      <c r="D17" s="5" t="n">
        <v>2495607</v>
      </c>
    </row>
    <row r="18" spans="1:6">
      <c r="A18" s="4" t="s">
        <v>578</v>
      </c>
      <c r="E18" s="5" t="n">
        <v>2095494</v>
      </c>
    </row>
    <row r="19" spans="1:6">
      <c r="A19" s="4" t="s">
        <v>579</v>
      </c>
      <c r="D19" s="4" t="s">
        <v>580</v>
      </c>
    </row>
    <row r="20" spans="1:6">
      <c r="A20" s="4" t="s">
        <v>581</v>
      </c>
    </row>
    <row r="21" spans="1:6">
      <c r="A21" s="3" t="s">
        <v>203</v>
      </c>
    </row>
    <row r="22" spans="1:6">
      <c r="A22" s="4" t="s">
        <v>579</v>
      </c>
      <c r="E22" s="4" t="s">
        <v>580</v>
      </c>
    </row>
    <row r="23" spans="1:6">
      <c r="A23" s="4" t="s">
        <v>582</v>
      </c>
    </row>
    <row r="24" spans="1:6">
      <c r="A24" s="3" t="s">
        <v>203</v>
      </c>
    </row>
    <row r="25" spans="1:6">
      <c r="A25" s="4" t="s">
        <v>583</v>
      </c>
      <c r="E25" s="4" t="s">
        <v>416</v>
      </c>
    </row>
    <row r="26" spans="1:6">
      <c r="A26" s="4" t="s">
        <v>584</v>
      </c>
    </row>
    <row r="27" spans="1:6">
      <c r="A27" s="3" t="s">
        <v>203</v>
      </c>
    </row>
    <row r="28" spans="1:6">
      <c r="A28" s="4" t="s">
        <v>585</v>
      </c>
      <c r="E28" s="4" t="s">
        <v>586</v>
      </c>
    </row>
    <row r="29" spans="1:6">
      <c r="A29" s="4" t="s">
        <v>587</v>
      </c>
    </row>
    <row r="30" spans="1:6">
      <c r="A30" s="3" t="s">
        <v>203</v>
      </c>
    </row>
    <row r="31" spans="1:6">
      <c r="A31" s="4" t="s">
        <v>583</v>
      </c>
      <c r="E31" s="4" t="s">
        <v>588</v>
      </c>
    </row>
    <row r="32" spans="1:6">
      <c r="A32" s="4" t="s">
        <v>589</v>
      </c>
    </row>
    <row r="33" spans="1:6">
      <c r="A33" s="3" t="s">
        <v>203</v>
      </c>
    </row>
    <row r="34" spans="1:6">
      <c r="A34" s="4" t="s">
        <v>585</v>
      </c>
      <c r="E34" s="4" t="s">
        <v>586</v>
      </c>
    </row>
    <row r="35" spans="1:6">
      <c r="A35" s="4" t="s">
        <v>590</v>
      </c>
    </row>
    <row r="36" spans="1:6">
      <c r="A36" s="3" t="s">
        <v>203</v>
      </c>
    </row>
    <row r="37" spans="1:6">
      <c r="A37" s="4" t="s">
        <v>591</v>
      </c>
      <c r="D37" s="4" t="s">
        <v>592</v>
      </c>
    </row>
    <row r="38" spans="1:6">
      <c r="A38" s="4" t="s">
        <v>593</v>
      </c>
    </row>
    <row r="39" spans="1:6">
      <c r="A39" s="3" t="s">
        <v>203</v>
      </c>
    </row>
    <row r="40" spans="1:6">
      <c r="A40" s="4" t="s">
        <v>591</v>
      </c>
      <c r="E40" s="4" t="s">
        <v>592</v>
      </c>
    </row>
    <row r="41" spans="1:6">
      <c r="A41" s="4" t="s">
        <v>594</v>
      </c>
    </row>
    <row r="42" spans="1:6">
      <c r="A42" s="3" t="s">
        <v>203</v>
      </c>
    </row>
    <row r="43" spans="1:6">
      <c r="A43" s="4" t="s">
        <v>595</v>
      </c>
      <c r="E43" s="5" t="n">
        <v>728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84</v>
      </c>
    </row>
    <row r="3" spans="1:4">
      <c r="A3" s="3" t="s">
        <v>203</v>
      </c>
    </row>
    <row r="4" spans="1:4">
      <c r="A4" s="4" t="s">
        <v>597</v>
      </c>
      <c r="B4" s="6" t="n">
        <v>1026</v>
      </c>
      <c r="C4" s="6" t="n">
        <v>152</v>
      </c>
      <c r="D4" s="6" t="n">
        <v>88</v>
      </c>
    </row>
    <row r="5" spans="1:4">
      <c r="A5" s="4" t="s">
        <v>598</v>
      </c>
    </row>
    <row r="6" spans="1:4">
      <c r="A6" s="3" t="s">
        <v>203</v>
      </c>
    </row>
    <row r="7" spans="1:4">
      <c r="A7" s="4" t="s">
        <v>597</v>
      </c>
      <c r="B7" s="5" t="n">
        <v>361</v>
      </c>
      <c r="C7" s="5" t="n">
        <v>58</v>
      </c>
      <c r="D7" s="5" t="n">
        <v>58</v>
      </c>
    </row>
    <row r="8" spans="1:4">
      <c r="A8" s="4" t="s">
        <v>599</v>
      </c>
    </row>
    <row r="9" spans="1:4">
      <c r="A9" s="3" t="s">
        <v>203</v>
      </c>
    </row>
    <row r="10" spans="1:4">
      <c r="A10" s="4" t="s">
        <v>597</v>
      </c>
      <c r="B10" s="6" t="n">
        <v>665</v>
      </c>
      <c r="C10" s="6" t="n">
        <v>94</v>
      </c>
      <c r="D10" s="6" t="n">
        <v>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600</v>
      </c>
      <c r="B1" s="2" t="s">
        <v>1</v>
      </c>
    </row>
    <row r="2" spans="1:4">
      <c r="B2" s="2" t="s">
        <v>2</v>
      </c>
      <c r="C2" s="2" t="s">
        <v>30</v>
      </c>
      <c r="D2" s="2" t="s">
        <v>84</v>
      </c>
    </row>
    <row r="3" spans="1:4">
      <c r="A3" s="3" t="s">
        <v>203</v>
      </c>
    </row>
    <row r="4" spans="1:4">
      <c r="A4" s="4" t="s">
        <v>597</v>
      </c>
      <c r="B4" s="6" t="n">
        <v>1026000</v>
      </c>
      <c r="C4" s="6" t="n">
        <v>152000</v>
      </c>
      <c r="D4" s="6" t="n">
        <v>88000</v>
      </c>
    </row>
    <row r="5" spans="1:4">
      <c r="A5" s="4" t="s">
        <v>601</v>
      </c>
    </row>
    <row r="6" spans="1:4">
      <c r="A6" s="3" t="s">
        <v>203</v>
      </c>
    </row>
    <row r="7" spans="1:4">
      <c r="A7" s="4" t="s">
        <v>602</v>
      </c>
      <c r="B7" s="8" t="n">
        <v>3.74</v>
      </c>
      <c r="C7" s="8" t="n">
        <v>1.89</v>
      </c>
      <c r="D7" s="8" t="n">
        <v>1.96</v>
      </c>
    </row>
    <row r="8" spans="1:4">
      <c r="A8" s="4" t="s">
        <v>295</v>
      </c>
    </row>
    <row r="9" spans="1:4">
      <c r="A9" s="3" t="s">
        <v>203</v>
      </c>
    </row>
    <row r="10" spans="1:4">
      <c r="A10" s="4" t="s">
        <v>603</v>
      </c>
      <c r="B10" s="6" t="n">
        <v>5100000</v>
      </c>
      <c r="C10" s="6" t="n">
        <v>1200000</v>
      </c>
    </row>
    <row r="11" spans="1:4">
      <c r="A11" s="3" t="s">
        <v>604</v>
      </c>
    </row>
    <row r="12" spans="1:4">
      <c r="A12" s="4" t="s">
        <v>605</v>
      </c>
      <c r="B12" s="4" t="s">
        <v>606</v>
      </c>
      <c r="C12" s="4" t="s">
        <v>607</v>
      </c>
      <c r="D12" s="4" t="s">
        <v>607</v>
      </c>
    </row>
    <row r="13" spans="1:4">
      <c r="A13" s="4" t="s">
        <v>608</v>
      </c>
      <c r="B13" s="4" t="s">
        <v>609</v>
      </c>
      <c r="C13" s="4" t="s">
        <v>610</v>
      </c>
      <c r="D13" s="4" t="s">
        <v>611</v>
      </c>
    </row>
    <row r="14" spans="1:4">
      <c r="A14" s="4" t="s">
        <v>612</v>
      </c>
      <c r="B14" s="4" t="s">
        <v>613</v>
      </c>
      <c r="C14" s="4" t="s">
        <v>614</v>
      </c>
      <c r="D14" s="4" t="s">
        <v>615</v>
      </c>
    </row>
    <row r="15" spans="1:4">
      <c r="A15" s="4" t="s">
        <v>616</v>
      </c>
      <c r="B15" s="4" t="s">
        <v>617</v>
      </c>
      <c r="C15" s="4" t="s">
        <v>618</v>
      </c>
      <c r="D15" s="4" t="s">
        <v>619</v>
      </c>
    </row>
    <row r="16" spans="1:4">
      <c r="A16" s="4" t="s">
        <v>620</v>
      </c>
    </row>
    <row r="17" spans="1:4">
      <c r="A17" s="3" t="s">
        <v>604</v>
      </c>
    </row>
    <row r="18" spans="1:4">
      <c r="A18" s="4" t="s">
        <v>437</v>
      </c>
      <c r="B18" s="4" t="s">
        <v>621</v>
      </c>
      <c r="C18" s="4" t="s">
        <v>622</v>
      </c>
      <c r="D18" s="4" t="s">
        <v>622</v>
      </c>
    </row>
    <row r="19" spans="1:4">
      <c r="A19" s="4" t="s">
        <v>623</v>
      </c>
    </row>
    <row r="20" spans="1:4">
      <c r="A20" s="3" t="s">
        <v>604</v>
      </c>
    </row>
    <row r="21" spans="1:4">
      <c r="A21" s="4" t="s">
        <v>437</v>
      </c>
      <c r="B21" s="4" t="s">
        <v>624</v>
      </c>
      <c r="C21" s="4" t="s">
        <v>625</v>
      </c>
      <c r="D21" s="4" t="s">
        <v>625</v>
      </c>
    </row>
    <row r="22" spans="1:4">
      <c r="A22" s="4" t="s">
        <v>298</v>
      </c>
    </row>
    <row r="23" spans="1:4">
      <c r="A23" s="3" t="s">
        <v>203</v>
      </c>
    </row>
    <row r="24" spans="1:4">
      <c r="A24" s="4" t="s">
        <v>597</v>
      </c>
      <c r="B24" s="6" t="n">
        <v>200000</v>
      </c>
      <c r="C24" s="6" t="n">
        <v>100000</v>
      </c>
      <c r="D24" s="6" t="n">
        <v>30000</v>
      </c>
    </row>
    <row r="25" spans="1:4">
      <c r="A25" s="4" t="s">
        <v>603</v>
      </c>
      <c r="B25" s="6" t="n">
        <v>100000</v>
      </c>
      <c r="C25" s="6" t="n">
        <v>0</v>
      </c>
    </row>
    <row r="26" spans="1:4">
      <c r="A26" s="4" t="s">
        <v>626</v>
      </c>
      <c r="B26" s="4" t="s">
        <v>350</v>
      </c>
    </row>
    <row r="27" spans="1:4">
      <c r="A27" s="3" t="s">
        <v>604</v>
      </c>
    </row>
    <row r="28" spans="1:4">
      <c r="A28" s="4" t="s">
        <v>605</v>
      </c>
      <c r="B28" s="4" t="s">
        <v>627</v>
      </c>
      <c r="C28" s="4" t="s">
        <v>628</v>
      </c>
      <c r="D28" s="4" t="s">
        <v>629</v>
      </c>
    </row>
    <row r="29" spans="1:4">
      <c r="A29" s="4" t="s">
        <v>608</v>
      </c>
      <c r="B29" s="4" t="s">
        <v>630</v>
      </c>
      <c r="C29" s="4" t="s">
        <v>631</v>
      </c>
      <c r="D29" s="4" t="s">
        <v>632</v>
      </c>
    </row>
    <row r="30" spans="1:4">
      <c r="A30" s="4" t="s">
        <v>612</v>
      </c>
      <c r="B30" s="4" t="s">
        <v>633</v>
      </c>
      <c r="C30" s="4" t="s">
        <v>634</v>
      </c>
      <c r="D30" s="4" t="s">
        <v>634</v>
      </c>
    </row>
    <row r="31" spans="1:4">
      <c r="A31" s="4" t="s">
        <v>616</v>
      </c>
      <c r="B31" s="4" t="s">
        <v>635</v>
      </c>
      <c r="C31" s="4" t="s">
        <v>619</v>
      </c>
      <c r="D31" s="4" t="s">
        <v>636</v>
      </c>
    </row>
    <row r="32" spans="1:4">
      <c r="A32" s="3" t="s">
        <v>637</v>
      </c>
    </row>
    <row r="33" spans="1:4">
      <c r="A33" s="4" t="s">
        <v>595</v>
      </c>
      <c r="B33" s="5" t="n">
        <v>28571</v>
      </c>
      <c r="C33" s="5" t="n">
        <v>19999</v>
      </c>
      <c r="D33" s="5" t="n">
        <v>22857</v>
      </c>
    </row>
    <row r="34" spans="1:4">
      <c r="A34" s="4" t="s">
        <v>638</v>
      </c>
    </row>
    <row r="35" spans="1:4">
      <c r="A35" s="3" t="s">
        <v>604</v>
      </c>
    </row>
    <row r="36" spans="1:4">
      <c r="A36" s="4" t="s">
        <v>437</v>
      </c>
      <c r="B36" s="4" t="s">
        <v>639</v>
      </c>
      <c r="C36" s="4" t="s">
        <v>639</v>
      </c>
      <c r="D36" s="4" t="s">
        <v>640</v>
      </c>
    </row>
    <row r="37" spans="1:4">
      <c r="A37" s="4" t="s">
        <v>641</v>
      </c>
    </row>
    <row r="38" spans="1:4">
      <c r="A38" s="3" t="s">
        <v>604</v>
      </c>
    </row>
    <row r="39" spans="1:4">
      <c r="A39" s="4" t="s">
        <v>437</v>
      </c>
      <c r="B39" s="4" t="s">
        <v>580</v>
      </c>
      <c r="C39" s="4" t="s">
        <v>580</v>
      </c>
      <c r="D39" s="4" t="s">
        <v>580</v>
      </c>
    </row>
    <row r="40" spans="1:4">
      <c r="A40" s="4" t="s">
        <v>642</v>
      </c>
    </row>
    <row r="41" spans="1:4">
      <c r="A41" s="3" t="s">
        <v>637</v>
      </c>
    </row>
    <row r="42" spans="1:4">
      <c r="A42" s="4" t="s">
        <v>643</v>
      </c>
      <c r="B42" s="5" t="n">
        <v>834946</v>
      </c>
    </row>
    <row r="43" spans="1:4">
      <c r="A43" s="4" t="s">
        <v>595</v>
      </c>
      <c r="B43" s="5" t="n">
        <v>1537828</v>
      </c>
    </row>
    <row r="44" spans="1:4">
      <c r="A44" s="4" t="s">
        <v>644</v>
      </c>
      <c r="B44" s="5" t="n">
        <v>-57354</v>
      </c>
    </row>
    <row r="45" spans="1:4">
      <c r="A45" s="4" t="s">
        <v>645</v>
      </c>
      <c r="B45" s="5" t="n">
        <v>-147070</v>
      </c>
    </row>
    <row r="46" spans="1:4">
      <c r="A46" s="4" t="s">
        <v>646</v>
      </c>
      <c r="B46" s="5" t="n">
        <v>2168350</v>
      </c>
      <c r="C46" s="5" t="n">
        <v>834946</v>
      </c>
    </row>
    <row r="47" spans="1:4">
      <c r="A47" s="4" t="s">
        <v>647</v>
      </c>
      <c r="B47" s="5" t="n">
        <v>336245</v>
      </c>
      <c r="C47" s="5" t="n">
        <v>122453</v>
      </c>
    </row>
    <row r="48" spans="1:4">
      <c r="A48" s="4" t="s">
        <v>648</v>
      </c>
      <c r="B48" s="5" t="n">
        <v>2024792</v>
      </c>
      <c r="C48" s="5" t="n">
        <v>764521</v>
      </c>
    </row>
    <row r="49" spans="1:4">
      <c r="A49" s="3" t="s">
        <v>649</v>
      </c>
    </row>
    <row r="50" spans="1:4">
      <c r="A50" s="4" t="s">
        <v>650</v>
      </c>
      <c r="B50" s="8" t="n">
        <v>2.66</v>
      </c>
    </row>
    <row r="51" spans="1:4">
      <c r="A51" s="4" t="s">
        <v>651</v>
      </c>
      <c r="B51" s="12" t="n">
        <v>4.92</v>
      </c>
    </row>
    <row r="52" spans="1:4">
      <c r="A52" s="4" t="s">
        <v>652</v>
      </c>
      <c r="B52" s="12" t="n">
        <v>1.9</v>
      </c>
    </row>
    <row r="53" spans="1:4">
      <c r="A53" s="4" t="s">
        <v>653</v>
      </c>
      <c r="B53" s="12" t="n">
        <v>2.87</v>
      </c>
    </row>
    <row r="54" spans="1:4">
      <c r="A54" s="4" t="s">
        <v>654</v>
      </c>
      <c r="B54" s="12" t="n">
        <v>4.27</v>
      </c>
      <c r="C54" s="8" t="n">
        <v>2.66</v>
      </c>
    </row>
    <row r="55" spans="1:4">
      <c r="A55" s="4" t="s">
        <v>655</v>
      </c>
      <c r="B55" s="12" t="n">
        <v>2.95</v>
      </c>
      <c r="C55" s="12" t="n">
        <v>1.75</v>
      </c>
    </row>
    <row r="56" spans="1:4">
      <c r="A56" s="4" t="s">
        <v>656</v>
      </c>
      <c r="B56" s="8" t="n">
        <v>4.24</v>
      </c>
      <c r="C56" s="8" t="n">
        <v>2.66</v>
      </c>
    </row>
    <row r="57" spans="1:4">
      <c r="A57" s="3" t="s">
        <v>657</v>
      </c>
    </row>
    <row r="58" spans="1:4">
      <c r="A58" s="4" t="s">
        <v>658</v>
      </c>
      <c r="B58" s="4" t="s">
        <v>639</v>
      </c>
      <c r="C58" s="4" t="s">
        <v>659</v>
      </c>
    </row>
    <row r="59" spans="1:4">
      <c r="A59" s="4" t="s">
        <v>660</v>
      </c>
      <c r="B59" s="4" t="s">
        <v>661</v>
      </c>
      <c r="C59" s="4" t="s">
        <v>662</v>
      </c>
    </row>
    <row r="60" spans="1:4">
      <c r="A60" s="4" t="s">
        <v>663</v>
      </c>
      <c r="B60" s="4" t="s">
        <v>639</v>
      </c>
      <c r="C60" s="4" t="s">
        <v>659</v>
      </c>
    </row>
    <row r="61" spans="1:4">
      <c r="A61" s="3" t="s">
        <v>664</v>
      </c>
    </row>
    <row r="62" spans="1:4">
      <c r="A62" s="4" t="s">
        <v>658</v>
      </c>
      <c r="B62" s="6" t="n">
        <v>23684000</v>
      </c>
      <c r="C62" s="6" t="n">
        <v>174000</v>
      </c>
    </row>
    <row r="63" spans="1:4">
      <c r="A63" s="4" t="s">
        <v>660</v>
      </c>
      <c r="B63" s="5" t="n">
        <v>4116000</v>
      </c>
      <c r="C63" s="5" t="n">
        <v>141000</v>
      </c>
    </row>
    <row r="64" spans="1:4">
      <c r="A64" s="4" t="s">
        <v>663</v>
      </c>
      <c r="B64" s="5" t="n">
        <v>22181000</v>
      </c>
      <c r="C64" s="5" t="n">
        <v>172000</v>
      </c>
    </row>
    <row r="65" spans="1:4">
      <c r="A65" s="4" t="s">
        <v>665</v>
      </c>
      <c r="B65" s="6" t="n">
        <v>100000</v>
      </c>
      <c r="C65" s="6" t="n">
        <v>100000</v>
      </c>
      <c r="D65" s="6" t="n">
        <v>1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66</v>
      </c>
      <c r="B1" s="2" t="s">
        <v>355</v>
      </c>
      <c r="E1" s="2" t="s">
        <v>1</v>
      </c>
    </row>
    <row r="2" spans="1:7">
      <c r="B2" s="2" t="s">
        <v>320</v>
      </c>
      <c r="C2" s="2" t="s">
        <v>667</v>
      </c>
      <c r="D2" s="2" t="s">
        <v>30</v>
      </c>
      <c r="E2" s="2" t="s">
        <v>2</v>
      </c>
      <c r="F2" s="2" t="s">
        <v>30</v>
      </c>
      <c r="G2" s="2" t="s">
        <v>84</v>
      </c>
    </row>
    <row r="3" spans="1:7">
      <c r="A3" s="3" t="s">
        <v>203</v>
      </c>
    </row>
    <row r="4" spans="1:7">
      <c r="A4" s="4" t="s">
        <v>597</v>
      </c>
      <c r="E4" s="6" t="n">
        <v>1026000</v>
      </c>
      <c r="F4" s="6" t="n">
        <v>152000</v>
      </c>
      <c r="G4" s="6" t="n">
        <v>88000</v>
      </c>
    </row>
    <row r="5" spans="1:7">
      <c r="A5" s="4" t="s">
        <v>568</v>
      </c>
      <c r="D5" s="5" t="n">
        <v>11165804</v>
      </c>
      <c r="E5" s="5" t="n">
        <v>3496603</v>
      </c>
      <c r="F5" s="5" t="n">
        <v>11165804</v>
      </c>
    </row>
    <row r="6" spans="1:7">
      <c r="A6" s="4" t="s">
        <v>668</v>
      </c>
    </row>
    <row r="7" spans="1:7">
      <c r="A7" s="3" t="s">
        <v>203</v>
      </c>
    </row>
    <row r="8" spans="1:7">
      <c r="A8" s="4" t="s">
        <v>669</v>
      </c>
      <c r="D8" s="5" t="n">
        <v>5714</v>
      </c>
    </row>
    <row r="9" spans="1:7">
      <c r="A9" s="4" t="s">
        <v>597</v>
      </c>
      <c r="E9" s="6" t="n">
        <v>10500</v>
      </c>
      <c r="F9" s="6" t="n">
        <v>0</v>
      </c>
    </row>
    <row r="10" spans="1:7">
      <c r="A10" s="4" t="s">
        <v>670</v>
      </c>
    </row>
    <row r="11" spans="1:7">
      <c r="A11" s="3" t="s">
        <v>203</v>
      </c>
    </row>
    <row r="12" spans="1:7">
      <c r="A12" s="4" t="s">
        <v>669</v>
      </c>
      <c r="C12" s="5" t="n">
        <v>29285</v>
      </c>
    </row>
    <row r="13" spans="1:7">
      <c r="A13" s="4" t="s">
        <v>597</v>
      </c>
      <c r="E13" s="6" t="n">
        <v>2400</v>
      </c>
    </row>
    <row r="14" spans="1:7">
      <c r="A14" s="4" t="s">
        <v>671</v>
      </c>
      <c r="C14" s="6" t="n">
        <v>20000000</v>
      </c>
    </row>
    <row r="15" spans="1:7">
      <c r="A15" s="4" t="s">
        <v>672</v>
      </c>
    </row>
    <row r="16" spans="1:7">
      <c r="A16" s="3" t="s">
        <v>203</v>
      </c>
    </row>
    <row r="17" spans="1:7">
      <c r="A17" s="4" t="s">
        <v>568</v>
      </c>
      <c r="B17" s="5" t="n">
        <v>175000</v>
      </c>
    </row>
    <row r="18" spans="1:7">
      <c r="A18" s="4" t="s">
        <v>673</v>
      </c>
      <c r="B18" s="5" t="n">
        <v>300000</v>
      </c>
    </row>
    <row r="19" spans="1:7">
      <c r="A19" s="4" t="s">
        <v>573</v>
      </c>
      <c r="B19" s="4" t="s">
        <v>420</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345</v>
      </c>
    </row>
    <row r="3" spans="1:2">
      <c r="A3" s="3" t="s">
        <v>205</v>
      </c>
    </row>
    <row r="4" spans="1:2">
      <c r="A4" s="4" t="s">
        <v>675</v>
      </c>
      <c r="B4" s="4" t="s">
        <v>676</v>
      </c>
    </row>
    <row r="5" spans="1:2">
      <c r="A5" s="4" t="s">
        <v>677</v>
      </c>
      <c r="B5" s="4" t="s">
        <v>574</v>
      </c>
    </row>
    <row r="6" spans="1:2">
      <c r="A6" s="4" t="s">
        <v>678</v>
      </c>
      <c r="B6" s="11" t="n">
        <v>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679</v>
      </c>
      <c r="B1" s="2" t="s">
        <v>1</v>
      </c>
    </row>
    <row r="2" spans="1:2">
      <c r="B2" s="2" t="s">
        <v>385</v>
      </c>
    </row>
    <row r="3" spans="1:2">
      <c r="A3" s="3" t="s">
        <v>207</v>
      </c>
    </row>
    <row r="4" spans="1:2">
      <c r="A4" s="4" t="s">
        <v>680</v>
      </c>
      <c r="B4" s="6" t="n">
        <v>-17000</v>
      </c>
    </row>
    <row r="5" spans="1:2">
      <c r="A5" s="4" t="s">
        <v>681</v>
      </c>
    </row>
    <row r="6" spans="1:2">
      <c r="A6" s="3" t="s">
        <v>207</v>
      </c>
    </row>
    <row r="7" spans="1:2">
      <c r="A7" s="4" t="s">
        <v>680</v>
      </c>
      <c r="B7" s="5" t="n">
        <v>17000</v>
      </c>
    </row>
    <row r="8" spans="1:2">
      <c r="A8" s="4" t="s">
        <v>682</v>
      </c>
      <c r="B8" s="6" t="n">
        <v>17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84</v>
      </c>
    </row>
    <row r="3" spans="1:4">
      <c r="A3" s="3" t="s">
        <v>684</v>
      </c>
    </row>
    <row r="4" spans="1:4">
      <c r="A4" s="4" t="s">
        <v>685</v>
      </c>
      <c r="B4" s="6" t="n">
        <v>-28886</v>
      </c>
      <c r="C4" s="6" t="n">
        <v>-13961</v>
      </c>
      <c r="D4" s="6" t="n">
        <v>-5478</v>
      </c>
    </row>
    <row r="5" spans="1:4">
      <c r="A5" s="4" t="s">
        <v>686</v>
      </c>
      <c r="B5" s="5" t="n">
        <v>4</v>
      </c>
      <c r="C5" s="5" t="n">
        <v>-1</v>
      </c>
      <c r="D5" s="5" t="n">
        <v>-25</v>
      </c>
    </row>
    <row r="6" spans="1:4">
      <c r="A6" s="4" t="s">
        <v>98</v>
      </c>
      <c r="B6" s="5" t="n">
        <v>-28882</v>
      </c>
      <c r="C6" s="5" t="n">
        <v>-13962</v>
      </c>
      <c r="D6" s="5" t="n">
        <v>-5503</v>
      </c>
    </row>
    <row r="7" spans="1:4">
      <c r="A7" s="3" t="s">
        <v>687</v>
      </c>
    </row>
    <row r="8" spans="1:4">
      <c r="A8" s="4" t="s">
        <v>686</v>
      </c>
      <c r="B8" s="5" t="n">
        <v>18</v>
      </c>
      <c r="C8" s="5" t="n">
        <v>19</v>
      </c>
      <c r="D8" s="5" t="n">
        <v>27</v>
      </c>
    </row>
    <row r="9" spans="1:4">
      <c r="A9" s="4" t="s">
        <v>688</v>
      </c>
      <c r="B9" s="5" t="n">
        <v>18</v>
      </c>
      <c r="C9" s="5" t="n">
        <v>19</v>
      </c>
      <c r="D9" s="5" t="n">
        <v>27</v>
      </c>
    </row>
    <row r="10" spans="1:4">
      <c r="A10" s="3" t="s">
        <v>689</v>
      </c>
    </row>
    <row r="11" spans="1:4">
      <c r="A11" s="4" t="s">
        <v>690</v>
      </c>
      <c r="B11" s="5" t="n">
        <v>-9820</v>
      </c>
      <c r="C11" s="5" t="n">
        <v>-4749</v>
      </c>
      <c r="D11" s="5" t="n">
        <v>-1872</v>
      </c>
    </row>
    <row r="12" spans="1:4">
      <c r="A12" s="4" t="s">
        <v>691</v>
      </c>
      <c r="B12" s="5" t="n">
        <v>-1525</v>
      </c>
      <c r="C12" s="5" t="n">
        <v>-737</v>
      </c>
      <c r="D12" s="5" t="n">
        <v>-289</v>
      </c>
    </row>
    <row r="13" spans="1:4">
      <c r="A13" s="4" t="s">
        <v>692</v>
      </c>
      <c r="D13" s="5" t="n">
        <v>1</v>
      </c>
    </row>
    <row r="14" spans="1:4">
      <c r="A14" s="4" t="s">
        <v>693</v>
      </c>
      <c r="B14" s="5" t="n">
        <v>256</v>
      </c>
      <c r="C14" s="5" t="n">
        <v>272</v>
      </c>
      <c r="D14" s="5" t="n">
        <v>-595</v>
      </c>
    </row>
    <row r="15" spans="1:4">
      <c r="A15" s="4" t="s">
        <v>694</v>
      </c>
      <c r="B15" s="5" t="n">
        <v>-1261</v>
      </c>
      <c r="C15" s="5" t="n">
        <v>-857</v>
      </c>
      <c r="D15" s="5" t="n">
        <v>-546</v>
      </c>
    </row>
    <row r="16" spans="1:4">
      <c r="A16" s="4" t="s">
        <v>397</v>
      </c>
      <c r="B16" s="5" t="n">
        <v>125</v>
      </c>
      <c r="C16" s="5" t="n">
        <v>7</v>
      </c>
      <c r="D16" s="5" t="n">
        <v>-234</v>
      </c>
    </row>
    <row r="17" spans="1:4">
      <c r="A17" s="4" t="s">
        <v>695</v>
      </c>
      <c r="B17" s="5" t="n">
        <v>12207</v>
      </c>
      <c r="C17" s="5" t="n">
        <v>6045</v>
      </c>
      <c r="D17" s="5" t="n">
        <v>3508</v>
      </c>
    </row>
    <row r="18" spans="1:4">
      <c r="A18" s="4" t="s">
        <v>688</v>
      </c>
      <c r="B18" s="6" t="n">
        <v>-18</v>
      </c>
      <c r="C18" s="6" t="n">
        <v>-19</v>
      </c>
      <c r="D18" s="6" t="n">
        <v>-27</v>
      </c>
    </row>
    <row r="19" spans="1:4">
      <c r="A19" s="4" t="s">
        <v>696</v>
      </c>
      <c r="B19" s="4" t="s">
        <v>697</v>
      </c>
      <c r="C19" s="4" t="s">
        <v>698</v>
      </c>
      <c r="D19" s="4" t="s">
        <v>699</v>
      </c>
    </row>
    <row r="20" spans="1:4">
      <c r="A20" s="3" t="s">
        <v>700</v>
      </c>
    </row>
    <row r="21" spans="1:4">
      <c r="A21" s="4" t="s">
        <v>701</v>
      </c>
      <c r="B21" s="6" t="n">
        <v>17484</v>
      </c>
      <c r="C21" s="6" t="n">
        <v>8844</v>
      </c>
    </row>
    <row r="22" spans="1:4">
      <c r="A22" s="4" t="s">
        <v>702</v>
      </c>
      <c r="B22" s="5" t="n">
        <v>3498</v>
      </c>
      <c r="C22" s="5" t="n">
        <v>2237</v>
      </c>
    </row>
    <row r="23" spans="1:4">
      <c r="A23" s="4" t="s">
        <v>703</v>
      </c>
      <c r="B23" s="5" t="n">
        <v>218</v>
      </c>
      <c r="C23" s="5" t="n">
        <v>225</v>
      </c>
    </row>
    <row r="24" spans="1:4">
      <c r="A24" s="4" t="s">
        <v>704</v>
      </c>
      <c r="B24" s="5" t="n">
        <v>20</v>
      </c>
      <c r="C24" s="5" t="n">
        <v>23</v>
      </c>
    </row>
    <row r="25" spans="1:4">
      <c r="A25" s="4" t="s">
        <v>705</v>
      </c>
      <c r="B25" s="5" t="n">
        <v>1212</v>
      </c>
      <c r="C25" s="5" t="n">
        <v>326</v>
      </c>
    </row>
    <row r="26" spans="1:4">
      <c r="A26" s="4" t="s">
        <v>706</v>
      </c>
      <c r="B26" s="5" t="n">
        <v>218</v>
      </c>
      <c r="C26" s="5" t="n">
        <v>26</v>
      </c>
    </row>
    <row r="27" spans="1:4">
      <c r="A27" s="4" t="s">
        <v>707</v>
      </c>
      <c r="B27" s="5" t="n">
        <v>6316</v>
      </c>
      <c r="C27" s="5" t="n">
        <v>4819</v>
      </c>
    </row>
    <row r="28" spans="1:4">
      <c r="A28" s="4" t="s">
        <v>45</v>
      </c>
      <c r="C28" s="5" t="n">
        <v>95</v>
      </c>
    </row>
    <row r="29" spans="1:4">
      <c r="A29" s="4" t="s">
        <v>708</v>
      </c>
      <c r="B29" s="5" t="n">
        <v>17</v>
      </c>
      <c r="C29" s="5" t="n">
        <v>18</v>
      </c>
    </row>
    <row r="30" spans="1:4">
      <c r="A30" s="4" t="s">
        <v>709</v>
      </c>
      <c r="B30" s="5" t="n">
        <v>28983</v>
      </c>
      <c r="C30" s="5" t="n">
        <v>16613</v>
      </c>
    </row>
    <row r="31" spans="1:4">
      <c r="A31" s="3" t="s">
        <v>710</v>
      </c>
    </row>
    <row r="32" spans="1:4">
      <c r="A32" s="4" t="s">
        <v>711</v>
      </c>
      <c r="B32" s="5" t="n">
        <v>-145</v>
      </c>
      <c r="C32" s="5" t="n">
        <v>19</v>
      </c>
    </row>
    <row r="33" spans="1:4">
      <c r="A33" s="4" t="s">
        <v>712</v>
      </c>
      <c r="B33" s="5" t="n">
        <v>-76</v>
      </c>
      <c r="C33" s="5" t="n">
        <v>-95</v>
      </c>
    </row>
    <row r="34" spans="1:4">
      <c r="A34" s="4" t="s">
        <v>713</v>
      </c>
      <c r="B34" s="5" t="n">
        <v>-221</v>
      </c>
      <c r="C34" s="5" t="n">
        <v>-76</v>
      </c>
    </row>
    <row r="35" spans="1:4">
      <c r="A35" s="4" t="s">
        <v>714</v>
      </c>
      <c r="B35" s="5" t="n">
        <v>-28821</v>
      </c>
      <c r="C35" s="5" t="n">
        <v>-16614</v>
      </c>
    </row>
    <row r="36" spans="1:4">
      <c r="A36" s="4" t="s">
        <v>715</v>
      </c>
      <c r="B36" s="5" t="n">
        <v>-59</v>
      </c>
      <c r="C36" s="5" t="n">
        <v>-77</v>
      </c>
    </row>
    <row r="37" spans="1:4">
      <c r="A37" s="4" t="s">
        <v>716</v>
      </c>
      <c r="B37" s="6" t="n">
        <v>12200</v>
      </c>
      <c r="C37" s="6" t="n">
        <v>6000</v>
      </c>
      <c r="D37" s="6" t="n">
        <v>3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7</v>
      </c>
      <c r="B1" s="2" t="s">
        <v>2</v>
      </c>
      <c r="C1" s="2" t="s">
        <v>30</v>
      </c>
    </row>
    <row r="2" spans="1:3">
      <c r="A2" s="4" t="s">
        <v>718</v>
      </c>
    </row>
    <row r="3" spans="1:3">
      <c r="A3" s="3" t="s">
        <v>719</v>
      </c>
    </row>
    <row r="4" spans="1:3">
      <c r="A4" s="4" t="s">
        <v>720</v>
      </c>
      <c r="B4" s="11" t="n">
        <v>45.1</v>
      </c>
      <c r="C4" s="11" t="n">
        <v>22.8</v>
      </c>
    </row>
    <row r="5" spans="1:3">
      <c r="A5" s="4" t="s">
        <v>721</v>
      </c>
    </row>
    <row r="6" spans="1:3">
      <c r="A6" s="3" t="s">
        <v>719</v>
      </c>
    </row>
    <row r="7" spans="1:3">
      <c r="A7" s="4" t="s">
        <v>720</v>
      </c>
      <c r="B7" s="13" t="n">
        <v>40.9</v>
      </c>
      <c r="C7" s="13" t="n">
        <v>20.5</v>
      </c>
    </row>
    <row r="8" spans="1:3">
      <c r="A8" s="4" t="s">
        <v>722</v>
      </c>
    </row>
    <row r="9" spans="1:3">
      <c r="A9" s="3" t="s">
        <v>719</v>
      </c>
    </row>
    <row r="10" spans="1:3">
      <c r="A10" s="4" t="s">
        <v>720</v>
      </c>
      <c r="B10" s="11" t="n">
        <v>0.1</v>
      </c>
      <c r="C10" s="11" t="n">
        <v>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0</v>
      </c>
    </row>
    <row r="2" spans="1:3">
      <c r="A2" s="4" t="s">
        <v>718</v>
      </c>
    </row>
    <row r="3" spans="1:3">
      <c r="A3" s="3" t="s">
        <v>724</v>
      </c>
    </row>
    <row r="4" spans="1:3">
      <c r="A4" s="4" t="s">
        <v>724</v>
      </c>
      <c r="B4" s="11" t="n">
        <v>2.5</v>
      </c>
      <c r="C4" s="11" t="n">
        <v>1.5</v>
      </c>
    </row>
    <row r="5" spans="1:3">
      <c r="A5" s="4" t="s">
        <v>721</v>
      </c>
    </row>
    <row r="6" spans="1:3">
      <c r="A6" s="3" t="s">
        <v>724</v>
      </c>
    </row>
    <row r="7" spans="1:3">
      <c r="A7" s="4" t="s">
        <v>724</v>
      </c>
      <c r="B7" s="11" t="n">
        <v>1.5</v>
      </c>
      <c r="C7" s="6"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345</v>
      </c>
    </row>
    <row r="2" spans="1:2">
      <c r="A2" s="3" t="s">
        <v>209</v>
      </c>
    </row>
    <row r="3" spans="1:2">
      <c r="A3" s="4" t="s">
        <v>726</v>
      </c>
      <c r="B3" s="6" t="n">
        <v>0</v>
      </c>
    </row>
    <row r="4" spans="1:2">
      <c r="A4" s="4" t="s">
        <v>727</v>
      </c>
      <c r="B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543</v>
      </c>
      <c r="J1" s="2" t="s">
        <v>1</v>
      </c>
    </row>
    <row r="2" spans="1:12">
      <c r="B2" s="2" t="s">
        <v>2</v>
      </c>
      <c r="C2" s="2" t="s">
        <v>729</v>
      </c>
      <c r="D2" s="2" t="s">
        <v>4</v>
      </c>
      <c r="E2" s="2" t="s">
        <v>730</v>
      </c>
      <c r="F2" s="2" t="s">
        <v>30</v>
      </c>
      <c r="G2" s="2" t="s">
        <v>731</v>
      </c>
      <c r="H2" s="2" t="s">
        <v>732</v>
      </c>
      <c r="I2" s="2" t="s">
        <v>733</v>
      </c>
      <c r="J2" s="2" t="s">
        <v>2</v>
      </c>
      <c r="K2" s="2" t="s">
        <v>30</v>
      </c>
      <c r="L2" s="2" t="s">
        <v>84</v>
      </c>
    </row>
    <row r="3" spans="1:12">
      <c r="A3" s="3" t="s">
        <v>734</v>
      </c>
    </row>
    <row r="4" spans="1:12">
      <c r="A4" s="4" t="s">
        <v>100</v>
      </c>
      <c r="F4" s="6" t="n">
        <v>-4563</v>
      </c>
      <c r="G4" s="6" t="n">
        <v>-3932</v>
      </c>
      <c r="H4" s="6" t="n">
        <v>-2493</v>
      </c>
      <c r="I4" s="6" t="n">
        <v>-2955</v>
      </c>
      <c r="J4" s="6" t="n">
        <v>-28864</v>
      </c>
      <c r="K4" s="6" t="n">
        <v>-13943</v>
      </c>
      <c r="L4" s="6" t="n">
        <v>-5476</v>
      </c>
    </row>
    <row r="5" spans="1:12">
      <c r="A5" s="4" t="s">
        <v>102</v>
      </c>
      <c r="G5" s="5" t="n">
        <v>1673</v>
      </c>
      <c r="K5" s="5" t="n">
        <v>1673</v>
      </c>
    </row>
    <row r="6" spans="1:12">
      <c r="A6" s="4" t="s">
        <v>103</v>
      </c>
      <c r="B6" s="6" t="n">
        <v>-10888</v>
      </c>
      <c r="C6" s="6" t="n">
        <v>-8114</v>
      </c>
      <c r="D6" s="6" t="n">
        <v>-4806</v>
      </c>
      <c r="E6" s="6" t="n">
        <v>-5056</v>
      </c>
      <c r="F6" s="6" t="n">
        <v>-4563</v>
      </c>
      <c r="G6" s="6" t="n">
        <v>-2259</v>
      </c>
      <c r="H6" s="6" t="n">
        <v>-2493</v>
      </c>
      <c r="I6" s="6" t="n">
        <v>-2955</v>
      </c>
      <c r="J6" s="6" t="n">
        <v>-28864</v>
      </c>
      <c r="K6" s="6" t="n">
        <v>-12270</v>
      </c>
      <c r="L6" s="6" t="n">
        <v>-5476</v>
      </c>
    </row>
    <row r="7" spans="1:12">
      <c r="A7" s="3" t="s">
        <v>735</v>
      </c>
    </row>
    <row r="8" spans="1:12">
      <c r="A8" s="4" t="s">
        <v>105</v>
      </c>
      <c r="B8" s="5" t="n">
        <v>14815949</v>
      </c>
      <c r="C8" s="5" t="n">
        <v>570558</v>
      </c>
      <c r="D8" s="5" t="n">
        <v>539931</v>
      </c>
      <c r="E8" s="5" t="n">
        <v>536690</v>
      </c>
      <c r="F8" s="5" t="n">
        <v>528511</v>
      </c>
      <c r="G8" s="5" t="n">
        <v>494302</v>
      </c>
      <c r="H8" s="5" t="n">
        <v>485251</v>
      </c>
      <c r="I8" s="5" t="n">
        <v>479722</v>
      </c>
      <c r="J8" s="5" t="n">
        <v>4135331</v>
      </c>
      <c r="K8" s="5" t="n">
        <v>497073</v>
      </c>
      <c r="L8" s="5" t="n">
        <v>439597</v>
      </c>
    </row>
    <row r="9" spans="1:12">
      <c r="A9" s="4" t="s">
        <v>104</v>
      </c>
      <c r="B9" s="8" t="n">
        <v>-0.73</v>
      </c>
      <c r="C9" s="8" t="n">
        <v>-14.22</v>
      </c>
      <c r="D9" s="8" t="n">
        <v>-8.9</v>
      </c>
      <c r="E9" s="8" t="n">
        <v>-9.42</v>
      </c>
      <c r="F9" s="8" t="n">
        <v>-8.630000000000001</v>
      </c>
      <c r="G9" s="8" t="n">
        <v>-4.57</v>
      </c>
      <c r="H9" s="8" t="n">
        <v>-5.14</v>
      </c>
      <c r="I9" s="8" t="n">
        <v>-6.16</v>
      </c>
      <c r="J9" s="8" t="n">
        <v>-6.98</v>
      </c>
      <c r="K9" s="8" t="n">
        <v>-24.68</v>
      </c>
      <c r="L9" s="8" t="n">
        <v>-12.4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84</v>
      </c>
    </row>
    <row r="3" spans="1:4">
      <c r="A3" s="3" t="s">
        <v>737</v>
      </c>
    </row>
    <row r="4" spans="1:4">
      <c r="A4" s="4" t="s">
        <v>111</v>
      </c>
      <c r="B4" s="5" t="n">
        <v>2168350</v>
      </c>
      <c r="C4" s="5" t="n">
        <v>10487023</v>
      </c>
      <c r="D4" s="5" t="n">
        <v>5222503</v>
      </c>
    </row>
    <row r="5" spans="1:4">
      <c r="A5" s="4" t="s">
        <v>738</v>
      </c>
    </row>
    <row r="6" spans="1:4">
      <c r="A6" s="3" t="s">
        <v>737</v>
      </c>
    </row>
    <row r="7" spans="1:4">
      <c r="A7" s="4" t="s">
        <v>111</v>
      </c>
      <c r="C7" s="5" t="n">
        <v>9429302</v>
      </c>
      <c r="D7" s="5" t="n">
        <v>4920074</v>
      </c>
    </row>
    <row r="8" spans="1:4">
      <c r="A8" s="4" t="s">
        <v>432</v>
      </c>
    </row>
    <row r="9" spans="1:4">
      <c r="A9" s="3" t="s">
        <v>737</v>
      </c>
    </row>
    <row r="10" spans="1:4">
      <c r="A10" s="4" t="s">
        <v>111</v>
      </c>
      <c r="C10" s="5" t="n">
        <v>222775</v>
      </c>
      <c r="D10" s="5" t="n">
        <v>11481</v>
      </c>
    </row>
    <row r="11" spans="1:4">
      <c r="A11" s="4" t="s">
        <v>739</v>
      </c>
    </row>
    <row r="12" spans="1:4">
      <c r="A12" s="3" t="s">
        <v>737</v>
      </c>
    </row>
    <row r="13" spans="1:4">
      <c r="A13" s="4" t="s">
        <v>111</v>
      </c>
      <c r="B13" s="5" t="n">
        <v>2168350</v>
      </c>
      <c r="C13" s="5" t="n">
        <v>834946</v>
      </c>
      <c r="D13" s="5" t="n">
        <v>29094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543</v>
      </c>
      <c r="J1" s="2" t="s">
        <v>1</v>
      </c>
    </row>
    <row r="2" spans="1:12">
      <c r="B2" s="2" t="s">
        <v>2</v>
      </c>
      <c r="C2" s="2" t="s">
        <v>729</v>
      </c>
      <c r="D2" s="2" t="s">
        <v>4</v>
      </c>
      <c r="E2" s="2" t="s">
        <v>730</v>
      </c>
      <c r="F2" s="2" t="s">
        <v>30</v>
      </c>
      <c r="G2" s="2" t="s">
        <v>731</v>
      </c>
      <c r="H2" s="2" t="s">
        <v>732</v>
      </c>
      <c r="I2" s="2" t="s">
        <v>733</v>
      </c>
      <c r="J2" s="2" t="s">
        <v>2</v>
      </c>
      <c r="K2" s="2" t="s">
        <v>30</v>
      </c>
      <c r="L2" s="2" t="s">
        <v>84</v>
      </c>
    </row>
    <row r="3" spans="1:12">
      <c r="A3" s="3" t="s">
        <v>213</v>
      </c>
    </row>
    <row r="4" spans="1:12">
      <c r="A4" s="4" t="s">
        <v>550</v>
      </c>
      <c r="D4" s="6" t="n">
        <v>3044</v>
      </c>
      <c r="E4" s="6" t="n">
        <v>1884</v>
      </c>
      <c r="F4" s="6" t="n">
        <v>821</v>
      </c>
      <c r="G4" s="6" t="n">
        <v>1096</v>
      </c>
      <c r="H4" s="6" t="n">
        <v>1328</v>
      </c>
      <c r="I4" s="6" t="n">
        <v>849</v>
      </c>
      <c r="J4" s="6" t="n">
        <v>4928</v>
      </c>
      <c r="K4" s="6" t="n">
        <v>4094</v>
      </c>
      <c r="L4" s="6" t="n">
        <v>4830</v>
      </c>
    </row>
    <row r="5" spans="1:12">
      <c r="A5" s="4" t="s">
        <v>741</v>
      </c>
      <c r="B5" s="6" t="n">
        <v>10993</v>
      </c>
      <c r="C5" s="6" t="n">
        <v>8121</v>
      </c>
      <c r="D5" s="5" t="n">
        <v>7590</v>
      </c>
      <c r="E5" s="5" t="n">
        <v>6248</v>
      </c>
      <c r="F5" s="5" t="n">
        <v>5308</v>
      </c>
      <c r="G5" s="5" t="n">
        <v>4566</v>
      </c>
      <c r="H5" s="5" t="n">
        <v>3773</v>
      </c>
      <c r="I5" s="5" t="n">
        <v>3803</v>
      </c>
      <c r="J5" s="5" t="n">
        <v>32952</v>
      </c>
      <c r="K5" s="5" t="n">
        <v>17450</v>
      </c>
      <c r="L5" s="5" t="n">
        <v>11940</v>
      </c>
    </row>
    <row r="6" spans="1:12">
      <c r="A6" s="3" t="s">
        <v>101</v>
      </c>
    </row>
    <row r="7" spans="1:12">
      <c r="A7" s="4" t="s">
        <v>100</v>
      </c>
      <c r="F7" s="5" t="n">
        <v>-4563</v>
      </c>
      <c r="G7" s="5" t="n">
        <v>-3932</v>
      </c>
      <c r="H7" s="5" t="n">
        <v>-2493</v>
      </c>
      <c r="I7" s="5" t="n">
        <v>-2955</v>
      </c>
      <c r="J7" s="5" t="n">
        <v>-28864</v>
      </c>
      <c r="K7" s="5" t="n">
        <v>-13943</v>
      </c>
      <c r="L7" s="5" t="n">
        <v>-5476</v>
      </c>
    </row>
    <row r="8" spans="1:12">
      <c r="A8" s="4" t="s">
        <v>102</v>
      </c>
      <c r="G8" s="5" t="n">
        <v>1673</v>
      </c>
      <c r="K8" s="5" t="n">
        <v>1673</v>
      </c>
    </row>
    <row r="9" spans="1:12">
      <c r="A9" s="4" t="s">
        <v>103</v>
      </c>
      <c r="B9" s="6" t="n">
        <v>-10888</v>
      </c>
      <c r="C9" s="6" t="n">
        <v>-8114</v>
      </c>
      <c r="D9" s="6" t="n">
        <v>-4806</v>
      </c>
      <c r="E9" s="6" t="n">
        <v>-5056</v>
      </c>
      <c r="F9" s="6" t="n">
        <v>-4563</v>
      </c>
      <c r="G9" s="6" t="n">
        <v>-2259</v>
      </c>
      <c r="H9" s="6" t="n">
        <v>-2493</v>
      </c>
      <c r="I9" s="6" t="n">
        <v>-2955</v>
      </c>
      <c r="J9" s="6" t="n">
        <v>-28864</v>
      </c>
      <c r="K9" s="6" t="n">
        <v>-12270</v>
      </c>
      <c r="L9" s="6" t="n">
        <v>-5476</v>
      </c>
    </row>
    <row r="10" spans="1:12">
      <c r="A10" s="3" t="s">
        <v>742</v>
      </c>
    </row>
    <row r="11" spans="1:12">
      <c r="A11" s="4" t="s">
        <v>743</v>
      </c>
      <c r="B11" s="8" t="n">
        <v>-0.73</v>
      </c>
      <c r="C11" s="8" t="n">
        <v>-14.22</v>
      </c>
      <c r="D11" s="8" t="n">
        <v>-8.9</v>
      </c>
      <c r="E11" s="8" t="n">
        <v>-9.42</v>
      </c>
      <c r="F11" s="8" t="n">
        <v>-8.630000000000001</v>
      </c>
      <c r="G11" s="8" t="n">
        <v>-4.57</v>
      </c>
      <c r="H11" s="8" t="n">
        <v>-5.14</v>
      </c>
      <c r="I11" s="8" t="n">
        <v>-6.16</v>
      </c>
      <c r="J11" s="8" t="n">
        <v>-6.98</v>
      </c>
      <c r="K11" s="8" t="n">
        <v>-24.68</v>
      </c>
      <c r="L11" s="8" t="n">
        <v>-12.46</v>
      </c>
    </row>
    <row r="12" spans="1:12">
      <c r="A12" s="3" t="s">
        <v>744</v>
      </c>
    </row>
    <row r="13" spans="1:12">
      <c r="A13" s="4" t="s">
        <v>745</v>
      </c>
      <c r="B13" s="5" t="n">
        <v>14815949</v>
      </c>
      <c r="C13" s="5" t="n">
        <v>570558</v>
      </c>
      <c r="D13" s="5" t="n">
        <v>539931</v>
      </c>
      <c r="E13" s="5" t="n">
        <v>536690</v>
      </c>
      <c r="F13" s="5" t="n">
        <v>528511</v>
      </c>
      <c r="G13" s="5" t="n">
        <v>494302</v>
      </c>
      <c r="H13" s="5" t="n">
        <v>485251</v>
      </c>
      <c r="I13" s="5" t="n">
        <v>479722</v>
      </c>
      <c r="J13" s="5" t="n">
        <v>4135331</v>
      </c>
      <c r="K13" s="5" t="n">
        <v>497073</v>
      </c>
      <c r="L13" s="5" t="n">
        <v>43959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6</v>
      </c>
      <c r="B1" s="2" t="s">
        <v>319</v>
      </c>
      <c r="C1" s="2" t="s">
        <v>320</v>
      </c>
      <c r="D1" s="2" t="s">
        <v>320</v>
      </c>
      <c r="E1" s="2" t="s">
        <v>2</v>
      </c>
      <c r="F1" s="2" t="s">
        <v>30</v>
      </c>
    </row>
    <row r="2" spans="1:6">
      <c r="A2" s="3" t="s">
        <v>321</v>
      </c>
    </row>
    <row r="3" spans="1:6">
      <c r="A3" s="4" t="s">
        <v>322</v>
      </c>
      <c r="E3" s="6" t="n">
        <v>98009</v>
      </c>
    </row>
    <row r="4" spans="1:6">
      <c r="A4" s="4" t="s">
        <v>107</v>
      </c>
    </row>
    <row r="5" spans="1:6">
      <c r="A5" s="3" t="s">
        <v>321</v>
      </c>
    </row>
    <row r="6" spans="1:6">
      <c r="A6" s="4" t="s">
        <v>324</v>
      </c>
      <c r="E6" s="5" t="n">
        <v>8106615</v>
      </c>
    </row>
    <row r="7" spans="1:6">
      <c r="A7" s="4" t="s">
        <v>131</v>
      </c>
      <c r="E7" s="5" t="n">
        <v>13623933</v>
      </c>
    </row>
    <row r="8" spans="1:6">
      <c r="A8" s="4" t="s">
        <v>326</v>
      </c>
      <c r="F8" s="5" t="n">
        <v>222775</v>
      </c>
    </row>
    <row r="9" spans="1:6">
      <c r="A9" s="4" t="s">
        <v>327</v>
      </c>
      <c r="E9" s="5" t="n">
        <v>221573</v>
      </c>
      <c r="F9" s="5" t="n">
        <v>11428</v>
      </c>
    </row>
    <row r="10" spans="1:6">
      <c r="A10" s="4" t="s">
        <v>747</v>
      </c>
    </row>
    <row r="11" spans="1:6">
      <c r="A11" s="3" t="s">
        <v>321</v>
      </c>
    </row>
    <row r="12" spans="1:6">
      <c r="A12" s="4" t="s">
        <v>324</v>
      </c>
      <c r="C12" s="5" t="n">
        <v>8106615</v>
      </c>
    </row>
    <row r="13" spans="1:6">
      <c r="A13" s="4" t="s">
        <v>328</v>
      </c>
    </row>
    <row r="14" spans="1:6">
      <c r="A14" s="3" t="s">
        <v>321</v>
      </c>
    </row>
    <row r="15" spans="1:6">
      <c r="A15" s="4" t="s">
        <v>322</v>
      </c>
      <c r="C15" s="6" t="n">
        <v>82900</v>
      </c>
    </row>
    <row r="16" spans="1:6">
      <c r="A16" s="4" t="s">
        <v>324</v>
      </c>
      <c r="C16" s="5" t="n">
        <v>7049230</v>
      </c>
    </row>
    <row r="17" spans="1:6">
      <c r="A17" s="4" t="s">
        <v>131</v>
      </c>
      <c r="C17" s="5" t="n">
        <v>13623933</v>
      </c>
    </row>
    <row r="18" spans="1:6">
      <c r="A18" s="4" t="s">
        <v>326</v>
      </c>
      <c r="C18" s="5" t="n">
        <v>222775</v>
      </c>
      <c r="D18" s="5" t="n">
        <v>222775</v>
      </c>
    </row>
    <row r="19" spans="1:6">
      <c r="A19" s="4" t="s">
        <v>327</v>
      </c>
      <c r="C19" s="5" t="n">
        <v>221573</v>
      </c>
      <c r="D19" s="5" t="n">
        <v>221573</v>
      </c>
    </row>
    <row r="20" spans="1:6">
      <c r="A20" s="4" t="s">
        <v>331</v>
      </c>
    </row>
    <row r="21" spans="1:6">
      <c r="A21" s="3" t="s">
        <v>321</v>
      </c>
    </row>
    <row r="22" spans="1:6">
      <c r="A22" s="4" t="s">
        <v>322</v>
      </c>
      <c r="B22" s="6" t="n">
        <v>12800</v>
      </c>
    </row>
    <row r="23" spans="1:6">
      <c r="A23" s="4" t="s">
        <v>324</v>
      </c>
      <c r="B23" s="5" t="n">
        <v>1057385</v>
      </c>
      <c r="C23" s="5" t="n">
        <v>10573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09:07Z</dcterms:created>
  <dcterms:modified xmlns:dcterms="http://purl.org/dc/terms/" xmlns:xsi="http://www.w3.org/2001/XMLSchema-instance" xsi:type="dcterms:W3CDTF">2017-03-06T16:09:07Z</dcterms:modified>
</cp:coreProperties>
</file>